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CASH, RESTRICTED CASH AND CASH " sheetId="9" state="visible" r:id="rId9"/>
    <sheet xmlns:r="http://schemas.openxmlformats.org/officeDocument/2006/relationships" name="INCOME (LOSS) PER SHARE" sheetId="10" state="visible" r:id="rId10"/>
    <sheet xmlns:r="http://schemas.openxmlformats.org/officeDocument/2006/relationships" name="RECENTLY ISSUED ACCOUNTING STAN" sheetId="11" state="visible" r:id="rId11"/>
    <sheet xmlns:r="http://schemas.openxmlformats.org/officeDocument/2006/relationships" name="ACCOUNTING FOR TAXES" sheetId="12" state="visible" r:id="rId12"/>
    <sheet xmlns:r="http://schemas.openxmlformats.org/officeDocument/2006/relationships" name="PROPERTY AND EQUIPMENT, NET"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UNPAID LOSSES AND LOSS ADJUSTME" sheetId="16" state="visible" r:id="rId16"/>
    <sheet xmlns:r="http://schemas.openxmlformats.org/officeDocument/2006/relationships" name="COMMITMENT AND CONTINGENCIES" sheetId="17" state="visible" r:id="rId17"/>
    <sheet xmlns:r="http://schemas.openxmlformats.org/officeDocument/2006/relationships" name="PROFIT SHARING PLAN" sheetId="18" state="visible" r:id="rId18"/>
    <sheet xmlns:r="http://schemas.openxmlformats.org/officeDocument/2006/relationships" name="INCENTIVE STOCK PLANS AND STOCK" sheetId="19" state="visible" r:id="rId19"/>
    <sheet xmlns:r="http://schemas.openxmlformats.org/officeDocument/2006/relationships" name="SUBSEQUENT EVENTS" sheetId="20" state="visible" r:id="rId20"/>
    <sheet xmlns:r="http://schemas.openxmlformats.org/officeDocument/2006/relationships" name="NATURE OF BUSINESS AND SUMMAR_2" sheetId="21" state="visible" r:id="rId21"/>
    <sheet xmlns:r="http://schemas.openxmlformats.org/officeDocument/2006/relationships" name="CASH, RESTRICTED CASH AND CAS_2" sheetId="22" state="visible" r:id="rId22"/>
    <sheet xmlns:r="http://schemas.openxmlformats.org/officeDocument/2006/relationships" name="INCOME (LOSS) PER SHARE (Tables" sheetId="23" state="visible" r:id="rId23"/>
    <sheet xmlns:r="http://schemas.openxmlformats.org/officeDocument/2006/relationships" name="PROPERTY AND EQUIPMENT, NET (Ta" sheetId="24" state="visible" r:id="rId24"/>
    <sheet xmlns:r="http://schemas.openxmlformats.org/officeDocument/2006/relationships" name="FAIR VALUE OF FINANCIAL INSTR_2" sheetId="25" state="visible" r:id="rId25"/>
    <sheet xmlns:r="http://schemas.openxmlformats.org/officeDocument/2006/relationships" name="INVESTMENTS (Tables)" sheetId="26" state="visible" r:id="rId26"/>
    <sheet xmlns:r="http://schemas.openxmlformats.org/officeDocument/2006/relationships" name="UNPAID LOSSES AND LOSS ADJUST_2" sheetId="27" state="visible" r:id="rId27"/>
    <sheet xmlns:r="http://schemas.openxmlformats.org/officeDocument/2006/relationships" name="PROFIT SHARING PLAN (Tables)" sheetId="28" state="visible" r:id="rId28"/>
    <sheet xmlns:r="http://schemas.openxmlformats.org/officeDocument/2006/relationships" name="INCENTIVE STOCK PLANS AND STO_2" sheetId="29" state="visible" r:id="rId29"/>
    <sheet xmlns:r="http://schemas.openxmlformats.org/officeDocument/2006/relationships" name="NATURE OF BUSINESS AND SUMMAR_3" sheetId="30" state="visible" r:id="rId30"/>
    <sheet xmlns:r="http://schemas.openxmlformats.org/officeDocument/2006/relationships" name="CASH, RESTRICTED CASH AND CAS_3" sheetId="31" state="visible" r:id="rId31"/>
    <sheet xmlns:r="http://schemas.openxmlformats.org/officeDocument/2006/relationships" name="INCOME (LOSS) PER SHARE (Detail" sheetId="32" state="visible" r:id="rId32"/>
    <sheet xmlns:r="http://schemas.openxmlformats.org/officeDocument/2006/relationships" name="ACCOUNTING FOR TAXES (Details N" sheetId="33" state="visible" r:id="rId33"/>
    <sheet xmlns:r="http://schemas.openxmlformats.org/officeDocument/2006/relationships" name="PROPERTY AND EQUIPMENT, NET (De" sheetId="34" state="visible" r:id="rId34"/>
    <sheet xmlns:r="http://schemas.openxmlformats.org/officeDocument/2006/relationships" name="PROPERTY AND EQUIPMENT, NET (_2" sheetId="35" state="visible" r:id="rId35"/>
    <sheet xmlns:r="http://schemas.openxmlformats.org/officeDocument/2006/relationships" name="FAIR VALUE OF FINANCIAL INSTR_3" sheetId="36" state="visible" r:id="rId36"/>
    <sheet xmlns:r="http://schemas.openxmlformats.org/officeDocument/2006/relationships" name="INVESTMENTS (Details)" sheetId="37" state="visible" r:id="rId37"/>
    <sheet xmlns:r="http://schemas.openxmlformats.org/officeDocument/2006/relationships" name="INVESTMENTS (Details 1)" sheetId="38" state="visible" r:id="rId38"/>
    <sheet xmlns:r="http://schemas.openxmlformats.org/officeDocument/2006/relationships" name="INVESTMENTS (Details 2)" sheetId="39" state="visible" r:id="rId39"/>
    <sheet xmlns:r="http://schemas.openxmlformats.org/officeDocument/2006/relationships" name="INVESTMENTS (Details 3)" sheetId="40" state="visible" r:id="rId40"/>
    <sheet xmlns:r="http://schemas.openxmlformats.org/officeDocument/2006/relationships" name="INVESTMENTS (Details 4)" sheetId="41" state="visible" r:id="rId41"/>
    <sheet xmlns:r="http://schemas.openxmlformats.org/officeDocument/2006/relationships" name="INVESTMENTS (Details 5)" sheetId="42" state="visible" r:id="rId42"/>
    <sheet xmlns:r="http://schemas.openxmlformats.org/officeDocument/2006/relationships" name="INVESTMENTS (Details 6)" sheetId="43" state="visible" r:id="rId43"/>
    <sheet xmlns:r="http://schemas.openxmlformats.org/officeDocument/2006/relationships" name="INVESTMENTS (Details 7)" sheetId="44" state="visible" r:id="rId44"/>
    <sheet xmlns:r="http://schemas.openxmlformats.org/officeDocument/2006/relationships" name="INVESTMENTS (Details 8)" sheetId="45" state="visible" r:id="rId45"/>
    <sheet xmlns:r="http://schemas.openxmlformats.org/officeDocument/2006/relationships" name="INVESTMENTS (Details Narrative)" sheetId="46" state="visible" r:id="rId46"/>
    <sheet xmlns:r="http://schemas.openxmlformats.org/officeDocument/2006/relationships" name="UNPAID LOSSES AND LOSS ADJUST_3" sheetId="47" state="visible" r:id="rId47"/>
    <sheet xmlns:r="http://schemas.openxmlformats.org/officeDocument/2006/relationships" name="UNPAID LOSSES AND LOSS ADJUST_4" sheetId="48" state="visible" r:id="rId48"/>
    <sheet xmlns:r="http://schemas.openxmlformats.org/officeDocument/2006/relationships" name="COMMITMENTS AND CONTINGENCIES (" sheetId="49" state="visible" r:id="rId49"/>
    <sheet xmlns:r="http://schemas.openxmlformats.org/officeDocument/2006/relationships" name="PROFIT SHARING PLAN (Details)" sheetId="50" state="visible" r:id="rId50"/>
    <sheet xmlns:r="http://schemas.openxmlformats.org/officeDocument/2006/relationships" name="PROFIT SHARING PLAN (Details Na" sheetId="51" state="visible" r:id="rId51"/>
    <sheet xmlns:r="http://schemas.openxmlformats.org/officeDocument/2006/relationships" name="INCENTIVE STOCK PLANS AND STO_3" sheetId="52" state="visible" r:id="rId52"/>
    <sheet xmlns:r="http://schemas.openxmlformats.org/officeDocument/2006/relationships" name="INCENTIVE STOCK PLANS AND STO_4"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3 Months Ended</t>
        </is>
      </c>
    </row>
    <row r="2">
      <c r="B2" s="2" t="inlineStr">
        <is>
          <t>Mar. 31, 2022</t>
        </is>
      </c>
      <c r="C2" s="2" t="inlineStr">
        <is>
          <t>Aug. 19, 2022</t>
        </is>
      </c>
    </row>
    <row r="3">
      <c r="A3" s="3" t="inlineStr">
        <is>
          <t>Cover [Abstract]</t>
        </is>
      </c>
      <c r="B3" s="4" t="inlineStr">
        <is>
          <t xml:space="preserve"> </t>
        </is>
      </c>
      <c r="C3" s="4" t="inlineStr">
        <is>
          <t xml:space="preserve"> </t>
        </is>
      </c>
    </row>
    <row r="4">
      <c r="A4" s="4" t="inlineStr">
        <is>
          <t>Entity Registrant Name</t>
        </is>
      </c>
      <c r="B4" s="4" t="inlineStr">
        <is>
          <t>UNICO AMERICAN CORPORATION</t>
        </is>
      </c>
      <c r="C4" s="4" t="inlineStr">
        <is>
          <t xml:space="preserve"> </t>
        </is>
      </c>
    </row>
    <row r="5">
      <c r="A5" s="4" t="inlineStr">
        <is>
          <t>Entity Central Index Key</t>
        </is>
      </c>
      <c r="B5" s="4" t="inlineStr">
        <is>
          <t>000010071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530486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0397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5-2583928</t>
        </is>
      </c>
      <c r="C22" s="4" t="inlineStr">
        <is>
          <t xml:space="preserve"> </t>
        </is>
      </c>
    </row>
    <row r="23">
      <c r="A23" s="4" t="inlineStr">
        <is>
          <t>Entity Address Address Line 1</t>
        </is>
      </c>
      <c r="B23" s="4" t="inlineStr">
        <is>
          <t>5230 Las Virgenes Road, #100</t>
        </is>
      </c>
      <c r="C23" s="4" t="inlineStr">
        <is>
          <t xml:space="preserve"> </t>
        </is>
      </c>
    </row>
    <row r="24">
      <c r="A24" s="4" t="inlineStr">
        <is>
          <t>Entity Address City Or Town</t>
        </is>
      </c>
      <c r="B24" s="4" t="inlineStr">
        <is>
          <t>Calabasas</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1302</t>
        </is>
      </c>
      <c r="C26" s="4" t="inlineStr">
        <is>
          <t xml:space="preserve"> </t>
        </is>
      </c>
    </row>
    <row r="27">
      <c r="A27" s="4" t="inlineStr">
        <is>
          <t>City Area Code</t>
        </is>
      </c>
      <c r="B27" s="4" t="inlineStr">
        <is>
          <t>818</t>
        </is>
      </c>
      <c r="C27" s="4" t="inlineStr">
        <is>
          <t xml:space="preserve"> </t>
        </is>
      </c>
    </row>
    <row r="28">
      <c r="A28" s="4" t="inlineStr">
        <is>
          <t>Local Phone Number</t>
        </is>
      </c>
      <c r="B28" s="4" t="inlineStr">
        <is>
          <t>591‑9800</t>
        </is>
      </c>
      <c r="C28" s="4" t="inlineStr">
        <is>
          <t xml:space="preserve"> </t>
        </is>
      </c>
    </row>
    <row r="29">
      <c r="A29" s="4" t="inlineStr">
        <is>
          <t>Security 12b Title</t>
        </is>
      </c>
      <c r="B29" s="4" t="inlineStr">
        <is>
          <t>Common Stock, No Par Value</t>
        </is>
      </c>
      <c r="C29" s="4" t="inlineStr">
        <is>
          <t xml:space="preserve"> </t>
        </is>
      </c>
    </row>
    <row r="30">
      <c r="A30" s="4" t="inlineStr">
        <is>
          <t>Trading Symbol</t>
        </is>
      </c>
      <c r="B30" s="4" t="inlineStr">
        <is>
          <t>UNAM</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3 Months Ended</t>
        </is>
      </c>
    </row>
    <row r="2">
      <c r="B2" s="2" t="inlineStr">
        <is>
          <t>Mar. 31, 2022</t>
        </is>
      </c>
    </row>
    <row r="3">
      <c r="A3" s="3" t="inlineStr">
        <is>
          <t>PER SHARE DATA:</t>
        </is>
      </c>
      <c r="B3" s="4" t="inlineStr">
        <is>
          <t xml:space="preserve"> </t>
        </is>
      </c>
    </row>
    <row r="4">
      <c r="A4" s="4" t="inlineStr">
        <is>
          <t>INCOME (LOSS) PER SHARE</t>
        </is>
      </c>
      <c r="B4" s="4" t="inlineStr">
        <is>
          <t xml:space="preserve">NOTE 3 – INCOME (LOSS) PER SHARE The following table represents the reconciliation of the Company’s basic income (loss) per share and diluted income (loss) per share computations reported on the Condensed Consolidated Statements of Operations for the three months ended March 31, 2022, and 2021: Three Months Ended March 31 2022 2021 Basic Income (loss) per share Net income (loss) $ (4,010,762 ) $ 2,267,703 Weighted average shares outstanding 5,304,863 5,304,885 Basic income (loss) per share $ (0.76 ) $ 0.43 Diluted Income (loss) per share Net income (loss) $ (4,010,762 ) $ 2,267,703 Weighted average shares outstanding 5,304,863 5,304,885 Effect of dilutive securities - - Diluted shares outstanding 5,304,863 5,304,885 Diluted income (loss) per share $ (0.76 ) $ 0.43 Basic loss per share excludes the impact of common share equivalents and is based upon the weighted average common shares outstanding. Diluted loss per share utilizes the average market price per share when applying the treasury stock method in determining common share dilution. When outstanding stock options are dilutive, they are treated as common share equivalents for purposes of computing diluted earnings or losses per share and represent the difference between basic and diluted weighted average shares outstanding. In loss periods, stock options are excluded from the calculation of diluted loss per share, as the inclusion of stock options would have an anti-dilutive effe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2</t>
        </is>
      </c>
    </row>
    <row r="3">
      <c r="A3" s="3" t="inlineStr">
        <is>
          <t>RECENTLY ISSUED ACCOUNTING STANDARDS</t>
        </is>
      </c>
      <c r="B3" s="4" t="inlineStr">
        <is>
          <t xml:space="preserve"> </t>
        </is>
      </c>
    </row>
    <row r="4">
      <c r="A4" s="4" t="inlineStr">
        <is>
          <t>RECENTLY ISSUED ACCOUNTING STANDARDS</t>
        </is>
      </c>
      <c r="B4" s="4" t="inlineStr">
        <is>
          <t>NOTE 4 – RECENTLY ISSUED ACCOUNTING STANDARDS Recently adopted standards In December of 2019, the Financial Accounting Standards Board (the "FASB") issued Accounting Standards Update (“ASU”) No. 2019-12, Income Taxes (Topic 740): Simplifying the Accounting for Income Taxes (“ ASU 2019-12 Standards not yet adopted In June 2016, the Financial Accounting Standards Board (the "FASB") issued Accounting Standards Update No. ASU 2016-13, Measurement of Credit Losses on Financial Instruments, (“ ASU 2016-13 In November 2019, the FASB issued Accounting Standards Update No. 2019-10, Financial Instruments – Credit Losses, Derivatives and Hedging, and Leases, (“ ASU 2019-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ING FOR TAXES</t>
        </is>
      </c>
      <c r="B1" s="2" t="inlineStr">
        <is>
          <t>3 Months Ended</t>
        </is>
      </c>
    </row>
    <row r="2">
      <c r="B2" s="2" t="inlineStr">
        <is>
          <t>Mar. 31, 2022</t>
        </is>
      </c>
    </row>
    <row r="3">
      <c r="A3" s="3" t="inlineStr">
        <is>
          <t>ACCOUNTING FOR TAXES</t>
        </is>
      </c>
      <c r="B3" s="4" t="inlineStr">
        <is>
          <t xml:space="preserve"> </t>
        </is>
      </c>
    </row>
    <row r="4">
      <c r="A4" s="4" t="inlineStr">
        <is>
          <t>ACCOUNTING FOR TAXES</t>
        </is>
      </c>
      <c r="B4" s="4" t="inlineStr">
        <is>
          <t>NOTE 5 – ACCOUNTING FOR TAXES The Company and its subsidiaries file consolidated federal and state income tax returns. Pursuant to a tax allocation agreement Crusader and AAC,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8 and California state income tax authorities for tax returns filed starting at taxable year 2017. There are no ongoing examinations of income tax returns by federal or state tax authorities. As a California insurance company, Crusader is obligated to pay a premium tax on direct written premium in all states where Crusader is admitted. Premium taxes are deferred and amortized as the related premium is earned. The premium tax is in lieu of state franchise taxes and is not included in the provision for state taxes. As of March 31, 2022, and December 31, 2021, the Company had no unrecognized tax benefits or liabilities and, therefore, had not accrued interest and penalties related to unrecognized tax benefits or liabilities. However, if interest and penalties would need to be accrued related to unrecognized tax benefits or liabilities, such amounts would be recognized as a component of federal income tax expense. As of March 31, 2022, the Company had deferred tax assets of $9,529,432 generated from $45,378,251 of federal net operating loss carryforwards that will begin to expire in 2035 and deferred tax assets of $2,458,655 generated from state net operating loss carryforwards which begin to expire in 2028. In connection with preparation of its consolidated financial statements, the Company periodically performs an analysis of future income projections to determine the adequacy of the valuation allowance. In light of the net losses that were generated in recent years, for the periods ended March 31, 2022 and December 31, 2021, the Company has established a full valuation allowance against all deferred tax assets in the amount of $13,049,316 and $11,939,459, respectively, as in management’s judgement they will not more-likely-than-not be re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t>
        </is>
      </c>
      <c r="B3" s="4" t="inlineStr">
        <is>
          <t xml:space="preserve"> </t>
        </is>
      </c>
    </row>
    <row r="4">
      <c r="A4" s="4" t="inlineStr">
        <is>
          <t>PROPERTY AND EQUIPMENT, NET</t>
        </is>
      </c>
      <c r="B4" s="4" t="inlineStr">
        <is>
          <t xml:space="preserve">NOTE 6 –PROPERTY AND EQUIPMENT, NET Property and equipment consist of the following: March 31 December 31 2022 2021 Furniture, fixtures, and equipment $ 1,168,516 $ 2,316,885 Computer software 1,861,912 466,892 Accumulated depreciation and amortization (1,069,407 ) (2,983,418 ) Computer software under development - 2,354,161 Property and equipment, net $ 1,961,021 $ 2,154,520 On January 11, 2022, Crusader entered into a sublease agreement (the "Lease”) with Western General Insurance Company, (“Western General”) for the lease of approximately 4,199 rentable square feet of office space located at 5230 Las Virgenes Road, Suite 100, Calabasas, CA 91302 (the “Premises”). The Lease is subject and subordinate to that certain Office Lease by and between Western General and Colorado Capital Calabasas LLC, a Delaware limited liability Company, dated August 1, 2021. Crusader is using the Premises for its new corporate headquarters. The term of the Lease commenced on February 1, 2022 (the “Commencement Date”) and will terminate on January 31, 2023, unless earlier terminated pursuant to the terms of the Lease. The Lease is considered a “short-term” lease as a lease term with twelve months or less that does not include an option to purchase the underlying asset that the lessee is reasonably certain to exercise. Management has elected the permitted practical expedient that applies solely to short-term leases under ASC 842 Leases of not recognizing a right-of-use asset on the Company’s balance sheet and expensing the rental payments as an operating expense when incurred. Beginning on the Commencement Date, Crusader is obligated to make monthly rent payments in an amount of $10,539. In addition, Crusader is obligated to pay Western General its proportionate share, 5.45%, of operating expenses. Crusader was also required to deliver to Western General an initial payment of $20,539, $10,000 of which is held by Western General as a refundable security deposit. In January 2022, Unico, Crusader, and Unifax agreed, with the pre-approval of the Special Examiner, to transfer a computer system, owned by Unico, to Crusader. Unico contributed the computer system at its book value of $1,991,956, to Unifax, and Unifax in turn contributed the computer system to Crusader at its book value of $1,991,956 as a direct reduction in the amount due to Crusader, which resulted in a dollar-for-dollar reduction in the premium trust deficiency. The amount of such deficiency was $275,901 as of March 31, 2022, and $435,619 as of June 30, 2022. Depreciation on furniture, fixtures, and equipment was computed using the straight-line method over 3 to 15 years. Depreciation and amortization expense on all property and equipment for the three months ended March 31, 2022 and 2021 was $193,499 and $121,727 respectively. The Company capitalizes certain computer software costs purchased from outside vendors for internal use or incurred internally to upgrade the existing systems. These costs also include configuration and customization activities, coding, testing and installation. Training costs and maintenance are expensed as incurred, while upgrade and enhancements are capitalized if it is probable that such expenditure will result in additional functionality. The capitalized costs are not depreciated until the software is placed into produ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c r="B3" s="4" t="inlineStr">
        <is>
          <t xml:space="preserve"> </t>
        </is>
      </c>
    </row>
    <row r="4">
      <c r="A4" s="4" t="inlineStr">
        <is>
          <t>FAIR VALUE OF FINANCIAL INSTRUMENTS</t>
        </is>
      </c>
      <c r="B4" s="4" t="inlineStr">
        <is>
          <t>NOTE 7 – FAIR VALUE OF FINANCIAL INSTRUMENTS In determining the fair value of its financial instruments, the Company employs a fair value hierarchy that prioritizes the inputs for the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densed Consolidated Balance Sheets at fair value are categorized based on the reliability of inputs for the valuation techniques as follows: Level 1 – Financial assets and financial liabilities whose values are based on unadjusted quoted prices in active markets for identical assets or liabilities as of the reporting date. Level 2 – 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as of the reporting date. Level 3 – 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as of the reporting date. 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or unobservable (Level 3). The Company’s assessment of the significance of a particular input to the fair value measurement in its entirety requires judgment and considers factors specific to the asset or liability The following table presents information about the Company’s financial instruments and their estimated fair values, which are measured on a recurring basis, and are allocated among the three levels within the fair value hierarchy as of March 31, 2022, and December 31, 2021: Level 1 Level 2 Level 3 Total March 31, 2022 Financial instruments: Available-for-sale fixed maturities: U.S. Treasury securities $ 5,692,831 $ - $ - $ 5,692,831 Corporate securities - 41,620,142 - 41,620,142 Agency mortgage-backed securities - 18,531,691 - 18,531,691 Held-to-maturity securities Certificates of deposits 300,000 300,000 Equity securities 4,030,888 - - 4,030,888 Short-term investments 1,051,230 - - 1,051,230 Total financial instruments at fair value $ 10,774,949 $ 60,451,833 $ - $ 71,226,782 December 31, 2021 Financial instruments: Available-for-sale fixed maturities: U.S. Treasury securities $ 6,309,805 $ - $ - $ 6,309,805 Corporate securities - 45,249,973 - 45,249,973 Agency mortgage-backed securities - 20,853,627 - 20,853,627 Held-to-maturity securities Certificates of deposits 300,000 300,000 Equity securities 4,131,153 - - 4,131,153 Short-term investments 1,154,750 - - 1,154,750 Total financial instruments at fair value $ 11,595,708 66,403,600 $ - $ 77,999,308 Fair value measurements are not adjusted for transaction costs. The Company recognizes transfers between levels at either the actual date of the event or a change in circumstances that caused the transfer. The Company did not have any transfers between Levels 1, 2, and 3 of the fair value hierarchy during the three months ended March 31, 2022 and 2021. As a result of the spread of possible new COVID-19 variants, Russia’s invasion of Ukraine, the war between Russia and Ukraine, and the rapid pace of inflation in the U.S., economic uncertainties have arisen which can impact the fair value of investments, and day-to-day administration of the business. While the Company does not believe it is exposed to substantial risk from coronavirus-related claims under the insurance policies written by Crusader, it is possible that the fair value of its investment portfolio may be adversely affected by the general economic uncertain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2</t>
        </is>
      </c>
    </row>
    <row r="3">
      <c r="A3" s="3" t="inlineStr">
        <is>
          <t>Investments</t>
        </is>
      </c>
      <c r="B3" s="4" t="inlineStr">
        <is>
          <t xml:space="preserve"> </t>
        </is>
      </c>
    </row>
    <row r="4">
      <c r="A4" s="4" t="inlineStr">
        <is>
          <t>INVESTMENTS</t>
        </is>
      </c>
      <c r="B4" s="4" t="inlineStr">
        <is>
          <t xml:space="preserve">NOTE 8 – INVESTMENTS A summary of investment income (net of investment expenses), net realized investment gains, realized gain on real estate sale, and net unrealized investment gains (losses) on equity securities is as follows: Three Months Ended March 31 2022 2021 Investment income: Fixed maturities $ 373,350 $ 528,167 Equity securities 27,051 20,753 Short-term investments and cash equivalents 3,007 384 Gross investment income 403,408 549,304 Less investment expenses (74,626 ) (34,581 ) Net investment income 328,782 514,723 Net realized investment gains 61,733 55,399 Net realized gain on sale of real estate - 3,693,858 Net unrealized investment gains (losses) on equity securities (180,069 ) 151,667 Net investment income, realized investment gains, realized gains on real estate sale and unrealized investment gains $ 210,446 $ 4,415,647 The amortized cost and estimated fair values of investments in fixed maturities by category are as follows: Amortized Gross Unrealized Gross Unrealized Estimated Fair Cost Gains Losses Value March 31, 2022 Available-for-sale fixed maturities: U.S. Treasury securities $ 5,785,095 $ 5,944 $ (98,208 ) $ 5,692,831 Corporate securities 42,463,486 164,910 (1,008,254 ) 41,620,142 Agency mortgage-backed securities 19,007,275 10,888 (486,472 ) 18,531,691 Total Available-for-sale fixed maturities 67,255,856 181,742 (1,592,934 ) 65,844,664 Held-to-maturity fixed securities: Certificates of deposits 300,000 - - 300,000 Total fixed maturities $ 67,555,856 $ 181,742 $ (1,592,934 ) $ 66,144,664 Amortized Gross Unrealized Gross Unrealized Estimated Fair Cost Gains Losses Value December 31, 2021 Available-for-sale fixed maturities: U.S. Treasury securities $ 6,278,764 $ 67,516 $ (36,475 ) $ 6,309,805 Corporate securities 44,370,193 1,076,288 (196,508 ) 45,249,973 Agency mortgage-backed securities 20,569,448 352,466 (68,287 ) 20,853,627 Total Available-for-sale fixed maturities 71,218,405 1,496,270 (301,270 ) 72,413,405 Held-to-maturity fixed securities: Certificates of deposits 300,000 - - 300,000 Total fixed maturities $ 71,518,405 $ 1,496,270 $ (301,270 ) $ 72,713,405 Reinsurance Trust Agreement A summary of the unrealized gains (losses) on investments in fixed maturities carried at fair value and the applicable deferred federal income taxes are shown below: March 31 December 31 2022 2021 Gross unrealized gains on fixed maturities $ 181,742 $ 1,496,270 Gross unrealized losses on fixed maturities (1,592,934 ) (301,270 ) Net unrealized gains (losses) on fixed maturities (1,411,192 ) 1,195,000 Deferred federal tax expense (benefit) 296,350 (250,950 ) Net unrealized gains (losses), net of deferred income taxes $ (1,114,842 ) $ 944,050 The amortized cost, estimated fair value (net of unrealized gains and losses) and weighted average yield of fixed maturity investments by contractual maturity are as follows: Maturities by Year at March 31, 2022 Amortized Cost Fair Value Weighted Average Yield Due in one year $ 17,978,044 $ 17,974,935 1.83 % Due after one year through five years 15,417,501 15,283,963 2.11 % Due after five years through ten years 19,091,698 18,372,496 2.43 % Due after ten years and beyond 15,068,613 14,513,270 2.36 % Total $ 67,555,856 $ 66,144,664 2.18 % Maturities by Year at December 31, 2021 Amortized Cost Fair Value Weighted Average Yield Due in one year $ 15,758,755 $ 15,875,423 2.21 % Due after one year through five years 19,349,200 19,681,599 1.80 % Due after five years through ten years 19,335,034 19,832,093 2.39 % Due after ten years and beyond 17,075,416 17,324,290 2.35 % Total $ 71,518,405 $ 72,713,405 2.18 % Expected maturities will differ from contractual maturities because borrowers may have the right to call or prepay obligations with or without penalties. The weighted average maturity of the Company’s fixed maturity investments was approximately 7.0 years as of March 31, 2022, and approximately 6.7 years as of December 31, 2021. A summary of estimated fair value, gross unrealized losses, and number of securities in a gross unrealized loss position by the length of time in which the securities have continually been in that position is shown below: Less than 12 Months 12 Months or Longer Estimated Fair Value Gross Unrealized Losses Number of Securities Estimated Fair Value Gross Unrealized Losses Number of Securities March 31, 2022 U.S. Treasury securities $ - $ - - $ 896,328 $ (98,208 ) 2 Corporate securities 21,182,647 (755,757 ) 29 1,806,455 (252,497 ) 4 Agency mortgage-backed securities 15,248,602 (394,717 ) 37 860,650 (91,755 ) 2 Total debt securities 36,431,249 (1,150,474 ) 66 3,563,433 (442,460 ) 8 Equity securities 1,162,916 (103,530 ) 100 84,921 (11,312 ) 11 Total $ 37,594,165 $ (1,254,004 ) 166 $ 3,648,354 $ (453,772 ) 19 Less than 12 Months 12 Months or Longer Estimated Fair Value Gross Unrealized Losses Number of Securities Estimated Fair Value Gross Unrealized Losses Number of Securities December 31, 2021 U.S. Treasury Securities $ 481,875 $ (15,785 ) 1 $ 476,016 (20,690 ) 1 Corporate securities 13,152,240 (128,502 ) 15 1,179,235 (68,006 ) 1 Agency mortgage-backed securities 5,086,187 (43,019 ) 8 471,479 (25,268 ) 1 Total debt securities 18,720,302 (187,306 ) 24 2,126,730 (113,964 ) 3 Equity securities 665,100 (55,156 ) 18 76,454 (4,703 ) 3 Total $ 19,385,402 $ (242,462 ) 42 $ 2,203,184 $ (118,667 ) 6 The increase in gross unrealized losses is attributable to the increase in yields resulting from the tightening of monetary policy by the Federal Reserve in order to mitigate inflation in the U.S. economy and the economic impact of Russia’s invasion of Ukraine. The Company closely monitors its investments. If an unrealized loss is determined to be other-than-temporary, it is written off as a realized loss through the Condensed Consolidated Statements of Operations. The Company’s methodology of assessing other-than-temporary impairments is based on security-specific analysis as of the balance sheet date and considers various factors including the length of time to maturity and the extent to which the fair value has been less than the cost, the financial condition, and the near-term prospects of the issuer, and whether the debtor is current on its contractually obligated interest and principal payments. The unrealized losses on all securities as of March 31, 2022 were determined to be temporary. Although the Company does not intend to sell its fixed maturity investments prior to maturity, the Company may sell investment securities from time to time in response to cash flow requirements, economic, regulatory, and/or market conditions or investment securities may be called by their issuers prior to the securities’ maturity. The fixed maturity securities previously held by the Company were sold and called prior to maturity as follows: Three Months Ended March 31 2022 2021 Fixed maturities securities sold Number of securities sold - 1 Amortized cost of sold securities $ - $ 249,995 Realized gains on sales $ - $ 2 Fixed maturities securities called Number of securities called 1 2 Amortized cost of called securities $ 524,987 $ 1,374,901 Realized gains on calls $ 13 $ 99 The unrealized gains or losses from fixed maturities are reported as “Accumulated other comprehensive income or loss,” which is a separate component of stockholders’ equity, net of any deferred tax effect. The Company’s equity securities allocation is intended to enhance the return of and provide diversification for the total investment portfolio. A summary of equity securities is shown below: March 31 December 31 2022 2021 Cost $ 3,613,060 $ 3,532,026 Unrealized gains 417,828 599,127 Estimated fair value of equity securities $ 4,030,888 $ 4,131,153 The Company’s investment in certificates of deposit was $300,000 as of March 31, 2022 and December 31, 2021, respectively. The following securities from three different banks represent statutory deposits that are assigned to and held by the California State Treasurer and the Insurance Commissioner of the State of Nevada. These deposits are required for writing certain lines of business in California and for admission to transact insurance business in the State of Nevada. March 31 December 31 2022 2021 Certificates of deposit $ 300,000 $ 300,000 Short-term investments 100,000 200,000 Total state held deposits $ 400,000 $ 500,000 All the Company’s brokered and non-brokered certificates of deposit are within the Federal Deposit Insurance Corporation (“FDIC”) insured permissible limits. Due to the nature of the Company’s business, certain bank accounts may exceed FDIC insured permissible limits. Short‑term investments have an initial maturity of one year or less and consist of the following: March 31 December 31 2022 2021 Short-term bonds $ 951,230 $ 954,750 Certificates of deposit 100,000 200,000 Total short-term investments $ 1,051,230 $ 1,154,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3 Months Ended</t>
        </is>
      </c>
    </row>
    <row r="2">
      <c r="B2" s="2" t="inlineStr">
        <is>
          <t>Mar. 31, 2022</t>
        </is>
      </c>
    </row>
    <row r="3">
      <c r="A3" s="3" t="inlineStr">
        <is>
          <t>UNPAID LOSSES AND LOSS ADJUSTMENT EXPENSES</t>
        </is>
      </c>
      <c r="B3" s="4" t="inlineStr">
        <is>
          <t xml:space="preserve"> </t>
        </is>
      </c>
    </row>
    <row r="4">
      <c r="A4" s="4" t="inlineStr">
        <is>
          <t>UNPAID LOSSES AND LOSS ADJUSTMENT EXPENSES</t>
        </is>
      </c>
      <c r="B4" s="4" t="inlineStr">
        <is>
          <t>NOTE 9 – UNPAID LOSSES AND LOSS ADJUSTMENT EXPENSES The following table provides a roll forward of Crusader’s loss and loss adjustment expense reserves, including a reconciliation of the beginning and ending balance sheet liability for the periods indicated: Three Months Ended March 2022 2021 Reserve for unpaid losses and loss adjustment expenses at January 1 – gross of reinsurance $ 82,492,674 $ 74,893,509 Less reinsurance recoverable on unpaid losses and loss adjustment expenses 27,116,043 22,253,642 Reserve for unpaid losses and loss adjustment expenses at January 1 – net of reinsurance 55,376,631 52,639,867 Incurred losses and loss adjustment expenses: Provision for insured events of current year 6,121,111 6,757,564 Development of insured events of prior years 710,393 (1,172,351 ) Total incurred losses and loss adjustment expenses 6,831,504 5,585,213 Loss and loss adjustment expense payments: Attributable to insured events of the current year 1,099,504 2,545,181 Attributable to insured events of prior years 5,281,946 3,410,932 Total payments 6,381,450 5,956,113 Reserve for unpaid losses and loss adjustment expenses at March 31 – net of reinsurance 55,826,685 52,268,967 Reinsurance recoverable on unpaid losses and loss adjustment expenses 26,431,307 22,133,366 Reserve for unpaid losses and loss adjustment expenses at March 31 – gross of reinsurance $ 82,257,992 $ 74,402,333 Some lines of insurance are commonly referred to as “long-tail” lines because of the extended time required before claims are ultimately settled. Lines of insurance in which claims are settled relatively quickly are called “short-tail” lines. It is generally more difficult to estimate loss reserves for long-tail lines because of the long period of time that elapses between the occurrence of a claim and its final disposition and the difficulty of estimating the settlement value of the claim. Crusader’s short-tail lines consist of its property coverages, and its long-tail lines consist of its liability coverages. The Company has reinsurance to mitigate the impact of large losses on the financial position of Crusader. Termination of Reinsurance Arrangement On August 31, 2021, Crusader and USIC, terminated the Quota Share Reinsurance Agreement (the " Reinsurance Agreement CMP On August 31, 2021, as result of the termination of the Reinsurance Agreement, the Surplus Line Broker Agreement (the " Broker Agreement On August 31, 2021, as a result of the termination of the Broker Agreement, the Claims Administration Agreement (the " Claims Administration Agreement The Reinsurance Agreement was mutually terminated by Crusader and USIC. There were no early termination penalties incurred as a result of the termination. The Reinsurance Agreement provides for a minimum ceding fee, and, upon termination of the Reinsurance Agreement, the minimum ceding fee was pro-rated to the date of termination unless there were policies issued after the termination of the Reinsurance Agreement. In such case, the minimum ceding fee will continue past the termination of the Reinsurance Agreement until such time as no further policies are issued. USIC waived any additional ceding fees payable under the Reinsurance Agreement under the agreement to terminate that agreement. Under the Reinsurance Agreement, Crusader was required to secure its obligations to USIC for unearned premium reserves, if any, and loss reserves (losses incurred and not reported and loss reported but unpaid) in a security fund, trust agreement or letter of credit to permit USIC to receive credit for the reinsurance ceded to Crusader by USIC. Such security was required because Crusader is not authorized to transact insurance in Delaware the domiciliary state of USIC. Initially, the security required to be provided by Crusader was 150% of the unearned premium and loss reserves. USIC was permitted to request additional security for the unearned premium and loss reserves in the event (i) the A.M. Best rating Crusader is at any time reduced; or (ii) the A.M. Best rating of Crusader is at any time removed or withdrawn; or (iii) there is a reduction the capital and policyholder surplus of Crusader by 10% or more in any rolling 12-month period or (iv) Crusader fails to maintain its Cat excess of loss reinsurance coverage at certain levels. As of December 31, 2021, six securities were held as collateral with Comerica, pursuant to the Reinsurance Trust Agreement. The estimated fair value and amortized cost of those securities was $8,243,758 and $8,162,053 on December 31, 2021, respectively. The estimated aggregate fair value and amortized cost of these securities was $7,944,916 and $7,836,756, on March 31, 2022, respectively. Crusader has no reinsurance recoverable balances in dispu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 AND CONTINGENCIES</t>
        </is>
      </c>
      <c r="B3" s="4" t="inlineStr">
        <is>
          <t xml:space="preserve"> </t>
        </is>
      </c>
    </row>
    <row r="4">
      <c r="A4" s="4" t="inlineStr">
        <is>
          <t>COMMITMENTS AND CONTINGENCIES</t>
        </is>
      </c>
      <c r="B4" s="4" t="inlineStr">
        <is>
          <t>NOTE 10 – COMMITMENTS AND CONTINGENCIES The Company, by virtue of the nature of the business conducted by it, becomes involved in numerous legal proceedings as either plaintiff or defendant. From time to time, the Company is required to resort to legal proceedings against vendors providing services to the Company or against customers or their agents to enforce collection of premiums, commissions, or fees. These routine items of litigation do not materially affect the Company and are handled on a routine basis by the Company through its counsel. Crusader is also subject to regulatory and governmental examinations, requests for information, inquiries, investigations, and threatened legal actions and proceedings by state regulators and others. Crusader receives numerous requests, orders for documents, and information in connection with various aspects of its regulated activities. Regulatory and governmental requests for information, inquiries, certain examinations and investigations are routinely handled by Crusader. Crusader may involve outside counsel in regulatory matters depending on the nature of the matter. The Company establishes reserves for lawsuits, regulatory actions, and other contingencies for which the Company is able to estimate its potential exposure and believes a loss is probable. For loss contingencies believed to be reasonably possible, the Company discloses the nature of the loss contingency, an estimate of the possible loss, a range of loss, or a statement that such an estimate cannot be made. Likewise, the Company is sometimes named as a cross‑defendant in litigation, which is principally directed against an insured who was issued a policy of insurance directly or indirectly through Crusader. Incidental actions related to disputes concerning the issuance or non‑issuance of individual policies are sometimes brought by customers or others. These items are also handled on a routine basis by counsel, and they do not generally affect the operations of the Company. Management is confident that the ultimate outcome of pending litigation should not have an adverse effect on the Company’s consolidated results of operations or financial position. The Company vigorously defends itself unless a reasonable settlement appears appropriate. Crusader has received a number of coronavirus-related business interruption claims. With the exception of one claim for which the investigation is still ongoing, all such claims were denied after the individual circumstances of each claim were reviewed to determine whether insurance coverage applied. Like many companies in the property casualty insurance industry, Crusader was named as defendant in lawsuits seeking insurance coverage under the policies issued by Crusader for alleged economic losses resulting from the shutdown or suspension of their businesses due to COVID-19. Although the allegations vary, the plaintiffs generally seek a declaration of insurance coverage, damages for breach of contract in unspecified amounts for claim denials, interest and attorney fees. Some of the lawsuits also allege that the insurance claims were denied in bad faith or otherwise in violation of state laws and seek extra-contractual or punitive damages. Crusader denies the allegations in these lawsuits and intends to continue to vigorously defend them. Although the policy terms vary in general, the claims at issue in these lawsuits were denied because the policyholder identified had no direct physical loss, such as fire or water damage, to property at the insured premises, and the governmental orders that led to the complete or partial shutdown of the business were not due to the existence of any direct physical loss or damage to property in the immediate vicinity of the insured premises and did not prohibit access to the insured premises, as required by the terms of the insurance policies. Depending on the individual policy, additional policy terms and conditions may also prohibit coverage, such as exclusions for pollutants, ordinance or law, loss of use, and acts or decisions. Most of Crusader’s policies also contain an exclusion for losses caused directly or indirectly by “virus or bacteria.” In addition to the inherent difficulty in predicting litigation outcomes, COVID-19 business income coverage lawsuits present a number of uncertainties and contingencies that are not yet known, including how many policyholders will ultimately file claims, the number of lawsuits that will be filed, the extent to which any class may be certified, and the size and scope of any such classes. The legal theories advanced by plaintiffs vary by case. These lawsuits are in the early stages of litigation; many complaints continue to be amended; several have been dismissed voluntarily and may be refiled; and others have been dismissed by trial courts. Some early decisions on motion filings have been appealed. On March 23, 2021, ten policyholders sued Crusader in a putative class action entitled Anchors &amp; Whales LLC et al. v. Crusader Insurance Company st Crusader has received seven claims related to civil unrest through August 20 2022. One claim remains open for potential subrogation. The losses and loss adjustment expenses associated with this claim will not exceed Crusader’s $500,000 excess of loss reinsurance treaty retention. On May 9, 2022, Donald Esparza filed an action in the Superior Court of California, County of Los Angeles, against the Company, Michael Budnitsky and Steven L. Shea (22VECV00627) relating to the termination of the employment of Mr. Esparza by the Company. The action was entitled Donald Esparza v. Unico American Corporation, Michael Budnitsky and Stephen Shea ( The action alleges that the Company (i) failed to timely pay wages upon termination of employment in violation of the California Labor Code (ii) failure to provide accurate itemized wage statements in violation of the California Labor Code (iii) violated the California unfair competition law by the forgoing alleged violations of the California Labor Code; and (iv) failure to provide the personnel file of Mr. Esparza after written demand in violation of the California Labor Code. The action seeks general and statutory damages, including without limitation lost wages, back pay, front pay, and lost earning capacity; special damages, statutory penalties and other relief, including reasonable attorneys’ fees. The employment of Mr. Esparza, a former officer, director and employee of Crusader, was terminated in connection with a reduction in force of employees in connection with the runoff of Crusader. Defendant Budnitsky is a former officer of the Company and Crusader. Defendant Shea is the current Chairman of the Board, President and Chief Executive Officer of the Company and Crusader. The Company and Mr. Esparza settled all claims in a confidential settlement releasing the Company of any further claims. As a property and casualty insurance company, Crusader is subject to Risk Based Capital (“ RBC NAIC As of December 31, 2021, and December 31, 2020, Crusader’s RBC Level was less than 300% of its Authorized Control Level RBC, and its statutory accounting basis combined ratio was in excess of 120% for the years then ended. The RBC Level when coupled with the statutory accounting basis combined ratio triggered Company Action Level Events under the RBC for the years then ended. On March 24, 2021, Crusader submitted to the CA DOI a comprehensive Risk Based Capital Plan (the " RBC Plan 2021 Revised RBC Plan 2022 Company Action Level Event 2022 RBC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FIT SHARING PLAN</t>
        </is>
      </c>
      <c r="B1" s="2" t="inlineStr">
        <is>
          <t>3 Months Ended</t>
        </is>
      </c>
    </row>
    <row r="2">
      <c r="B2" s="2" t="inlineStr">
        <is>
          <t>Mar. 31, 2022</t>
        </is>
      </c>
    </row>
    <row r="3">
      <c r="A3" s="3" t="inlineStr">
        <is>
          <t>PROFIT SHARING PLAN</t>
        </is>
      </c>
      <c r="B3" s="4" t="inlineStr">
        <is>
          <t xml:space="preserve"> </t>
        </is>
      </c>
    </row>
    <row r="4">
      <c r="A4" s="4" t="inlineStr">
        <is>
          <t>PROFIT SHARING PLAN</t>
        </is>
      </c>
      <c r="B4" s="4" t="inlineStr">
        <is>
          <t>NOTE 11 – PROFIT SHARING PLAN The Unico American Corporation Profit Sharing Plan (“ Plan Contributions to the Plan are as follows: Year ended December 31, 2021 $ 171,205 Year ended December 31, 2020 $ 154,331 The Company contributed $71,421 in additional profit sharing for the 2021 Plan year, which was paid to eligible employees in April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ENTIVE STOCK PLANS AND STOCK BASED COMPENSATION</t>
        </is>
      </c>
      <c r="B1" s="2" t="inlineStr">
        <is>
          <t>3 Months Ended</t>
        </is>
      </c>
    </row>
    <row r="2">
      <c r="B2" s="2" t="inlineStr">
        <is>
          <t>Mar. 31, 2022</t>
        </is>
      </c>
    </row>
    <row r="3">
      <c r="A3" s="3" t="inlineStr">
        <is>
          <t>INCENTIVE STOCK PLANS AND STOCK BASED COMPENSATION</t>
        </is>
      </c>
      <c r="B3" s="4" t="inlineStr">
        <is>
          <t xml:space="preserve"> </t>
        </is>
      </c>
    </row>
    <row r="4">
      <c r="A4" s="4" t="inlineStr">
        <is>
          <t>INCENTIVE STOCK PLANS AND STOCK BASED COMPENSATION</t>
        </is>
      </c>
      <c r="B4" s="4" t="inlineStr">
        <is>
          <t>NOTE 12 – INCENTIVE STOCK PLANS AND STOCK BASED COMPENSATION The Company’s 2021 Equity Incentive Plan (the “ Equity Incentive Plan The exercise price, term and other conditions applicable to each non-qualified stock option and restricted stock granted under the Equity Incentive Plan are determined by the Company’s Compensation Committee of the Board of Directors. The exercise price of the stock options is set on the grant date and may not be less than the fair market value per share of the Company’s stock on that date (at market close). The non-qualified stock options granted under the Equity Incentive Plan in 2021 vest 25% on the first anniversary of the grant date and 25% annually thereafter on the anniversary date and expire four years after the date of the grant. The restricted stock grants granted under the Equity Incentive Plan in 2021 vest 100% on the fourth anniversary of the grant date. The Company recognized stock-based compensation expense in the amount of $14,795 for all awards issued under the Equity Incentive Plan in the “Salaries and employee benefits” line item in the Condensed Consolidated Statements of Operations for the three months ended March 31, 2022. No stock-based compensation expense was recognized for the three months ended March 31, 2021. The fair value of each option award is estimated on the date of the grant using the Black-Scholes Option-Pricing Model using a number of complex and subjective variables. These variables include expected stock price volatility over the term of the awards, a risk-free interest rate and expected dividends. Expected dividend yield is based on the historical dividend behavior as well as the expected dividend behavior of the Company. Expected volatility is based on the historical volatility of the Company’s stock. The risk-free rate for periods within the contractual life of the option is based on the U.S. treasury yield curve for a 30-day treasury in effect at the time of grant. The expected term represents an estimate of time the options are expected to remain outstanding. In accordance with ASC Topic 718, “Compensation – Stock Compensation,” the Company estimates forfeitures at the time of the grant and revises those estimates in subsequent periods if the actual forfeitures differ from those estimates. The following table summarizes non-qualified stock option and restricted stock grants activity for three months ended March 31, 2022: Number of Shares Weighted Average Exercise Price Weighted Average Remaining Contractual Term (in years) Aggregate Intrinsic Value Outstanding at December 31, 2021 31,250 4.52 3.79 - Non-qualified stock option granted - - - - Restricted stock granted - - - - Forfeited or expired (5,000 ) 4.52 - - Exercised - - - - Outstanding at March 31, 2022 26,250 $ 4.52 3.62 - Exercisable at March 31, 2022 - - - - The aggregate intrinsic value in the table above represents the total pre-tax intrinsic value (the difference between the Company’s closing stock price and the exercise price, multiplied by the number of in the money options) that would have been received by the option holders had all options been exercised on March 31, 2022. No options or restricted stock were granted to employees or non-employees during the three months ended March 31, 2022. Unrecognized compensation cost was $125,945 at March 31, 2022 and is expected to be recognized over a weighted-average period of 3.62 years. Compensation expense is reversed as options are forfeited. There were 26,250 options outstanding at March 31, 2022. As of March 31, 2022, 500,000 shares of the Company’s common stock were available under the Equity Incentive Plan. As a result of the workforce reduction which occurred on April 1, 2022, an additional 3,750 shares were forfeited from two separated employees resulting in a further reduction in unrecognized compensation expense of $7,2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Investments</t>
        </is>
      </c>
      <c r="B2" s="4" t="inlineStr">
        <is>
          <t xml:space="preserve"> </t>
        </is>
      </c>
      <c r="C2" s="4" t="inlineStr">
        <is>
          <t xml:space="preserve"> </t>
        </is>
      </c>
    </row>
    <row r="3">
      <c r="A3" s="4" t="inlineStr">
        <is>
          <t>Available-for-sale: Fixed maturities, at fair value (amortized cost: $67,255,856 at March 31, 2022, and $71,218,405 at December 31, 2021)</t>
        </is>
      </c>
      <c r="B3" s="6" t="n">
        <v>65844664</v>
      </c>
      <c r="C3" s="6" t="n">
        <v>72413405</v>
      </c>
    </row>
    <row r="4">
      <c r="A4" s="4" t="inlineStr">
        <is>
          <t>Held-to-maturity: Fixed maturities, at amortized cost (fair value: $300,000 at March 31, 2022, and $300,000 at December 31, 2021)</t>
        </is>
      </c>
      <c r="B4" s="5" t="n">
        <v>300000</v>
      </c>
      <c r="C4" s="5" t="n">
        <v>300000</v>
      </c>
    </row>
    <row r="5">
      <c r="A5" s="4" t="inlineStr">
        <is>
          <t>Equity securities, at fair value (cost: $3,613,060 at March 31, 2022, and $3,532,026 at December 31, 2021)</t>
        </is>
      </c>
      <c r="B5" s="5" t="n">
        <v>4030888</v>
      </c>
      <c r="C5" s="5" t="n">
        <v>4131153</v>
      </c>
    </row>
    <row r="6">
      <c r="A6" s="4" t="inlineStr">
        <is>
          <t>Short?term investments, at fair value</t>
        </is>
      </c>
      <c r="B6" s="5" t="n">
        <v>1051230</v>
      </c>
      <c r="C6" s="5" t="n">
        <v>1154750</v>
      </c>
    </row>
    <row r="7">
      <c r="A7" s="4" t="inlineStr">
        <is>
          <t>Total investments</t>
        </is>
      </c>
      <c r="B7" s="5" t="n">
        <v>71226782</v>
      </c>
      <c r="C7" s="5" t="n">
        <v>77999308</v>
      </c>
    </row>
    <row r="8">
      <c r="A8" s="4" t="inlineStr">
        <is>
          <t>Cash, cash equivalents, and restricted cash (restricted cash of $869,526 at March 31, 2022, and $381,942 at December 31, 2021)</t>
        </is>
      </c>
      <c r="B8" s="5" t="n">
        <v>9471871</v>
      </c>
      <c r="C8" s="5" t="n">
        <v>15626651</v>
      </c>
    </row>
    <row r="9">
      <c r="A9" s="4" t="inlineStr">
        <is>
          <t>Accrued investment income</t>
        </is>
      </c>
      <c r="B9" s="5" t="n">
        <v>397864</v>
      </c>
      <c r="C9" s="5" t="n">
        <v>369928</v>
      </c>
    </row>
    <row r="10">
      <c r="A10" s="4" t="inlineStr">
        <is>
          <t>Receivables, net</t>
        </is>
      </c>
      <c r="B10" s="5" t="n">
        <v>437239</v>
      </c>
      <c r="C10" s="5" t="n">
        <v>1204013</v>
      </c>
    </row>
    <row r="11">
      <c r="A11" s="3" t="inlineStr">
        <is>
          <t>Reinsurance recoverable:</t>
        </is>
      </c>
      <c r="B11" s="4" t="inlineStr">
        <is>
          <t xml:space="preserve"> </t>
        </is>
      </c>
      <c r="C11" s="4" t="inlineStr">
        <is>
          <t xml:space="preserve"> </t>
        </is>
      </c>
    </row>
    <row r="12">
      <c r="A12" s="4" t="inlineStr">
        <is>
          <t>Paid losses and loss adjustment expenses</t>
        </is>
      </c>
      <c r="B12" s="5" t="n">
        <v>1663273</v>
      </c>
      <c r="C12" s="5" t="n">
        <v>911566</v>
      </c>
    </row>
    <row r="13">
      <c r="A13" s="4" t="inlineStr">
        <is>
          <t>Unpaid losses and loss adjustment expenses</t>
        </is>
      </c>
      <c r="B13" s="5" t="n">
        <v>26431307</v>
      </c>
      <c r="C13" s="5" t="n">
        <v>27116043</v>
      </c>
    </row>
    <row r="14">
      <c r="A14" s="4" t="inlineStr">
        <is>
          <t>Deferred policy acquisition costs</t>
        </is>
      </c>
      <c r="B14" s="5" t="n">
        <v>0</v>
      </c>
      <c r="C14" s="5" t="n">
        <v>986806</v>
      </c>
    </row>
    <row r="15">
      <c r="A15" s="4" t="inlineStr">
        <is>
          <t>Property and equipment, net</t>
        </is>
      </c>
      <c r="B15" s="5" t="n">
        <v>1961021</v>
      </c>
      <c r="C15" s="5" t="n">
        <v>2154520</v>
      </c>
    </row>
    <row r="16">
      <c r="A16" s="4" t="inlineStr">
        <is>
          <t>Other assets</t>
        </is>
      </c>
      <c r="B16" s="5" t="n">
        <v>518726</v>
      </c>
      <c r="C16" s="5" t="n">
        <v>502095</v>
      </c>
    </row>
    <row r="17">
      <c r="A17" s="4" t="inlineStr">
        <is>
          <t>Total assets</t>
        </is>
      </c>
      <c r="B17" s="5" t="n">
        <v>112108083</v>
      </c>
      <c r="C17" s="5" t="n">
        <v>126870930</v>
      </c>
    </row>
    <row r="18">
      <c r="A18" s="3" t="inlineStr">
        <is>
          <t>LIABILITIES</t>
        </is>
      </c>
      <c r="B18" s="4" t="inlineStr">
        <is>
          <t xml:space="preserve"> </t>
        </is>
      </c>
      <c r="C18" s="4" t="inlineStr">
        <is>
          <t xml:space="preserve"> </t>
        </is>
      </c>
    </row>
    <row r="19">
      <c r="A19" s="4" t="inlineStr">
        <is>
          <t>Paid losses and loss adjustment expenses</t>
        </is>
      </c>
      <c r="B19" s="5" t="n">
        <v>82257992</v>
      </c>
      <c r="C19" s="5" t="n">
        <v>82492674</v>
      </c>
    </row>
    <row r="20">
      <c r="A20" s="4" t="inlineStr">
        <is>
          <t>Unearned premium</t>
        </is>
      </c>
      <c r="B20" s="5" t="n">
        <v>6779810</v>
      </c>
      <c r="C20" s="5" t="n">
        <v>14331273</v>
      </c>
    </row>
    <row r="21">
      <c r="A21" s="4" t="inlineStr">
        <is>
          <t>Advance premium and premium deposits</t>
        </is>
      </c>
      <c r="B21" s="5" t="n">
        <v>104018</v>
      </c>
      <c r="C21" s="5" t="n">
        <v>102846</v>
      </c>
    </row>
    <row r="22">
      <c r="A22" s="4" t="inlineStr">
        <is>
          <t>Accrued expenses and other liabilities</t>
        </is>
      </c>
      <c r="B22" s="5" t="n">
        <v>1343222</v>
      </c>
      <c r="C22" s="5" t="n">
        <v>2266237</v>
      </c>
    </row>
    <row r="23">
      <c r="A23" s="4" t="inlineStr">
        <is>
          <t>Total liabilities</t>
        </is>
      </c>
      <c r="B23" s="5" t="n">
        <v>90485042</v>
      </c>
      <c r="C23" s="5" t="n">
        <v>99193030</v>
      </c>
    </row>
    <row r="24">
      <c r="A24" s="3" t="inlineStr">
        <is>
          <t>STOCKHOLDERS' EQUITY</t>
        </is>
      </c>
      <c r="B24" s="4" t="inlineStr">
        <is>
          <t xml:space="preserve"> </t>
        </is>
      </c>
      <c r="C24" s="4" t="inlineStr">
        <is>
          <t xml:space="preserve"> </t>
        </is>
      </c>
    </row>
    <row r="25">
      <c r="A25" s="4" t="inlineStr">
        <is>
          <t>Common stock, no par value - authorized 10,000,000 shares: 5,304,863 shares , issued and outstanding, respectively.</t>
        </is>
      </c>
      <c r="B25" s="5" t="n">
        <v>3798141</v>
      </c>
      <c r="C25" s="5" t="n">
        <v>3783346</v>
      </c>
    </row>
    <row r="26">
      <c r="A26" s="4" t="inlineStr">
        <is>
          <t>Accumulated other comprehensive (loss) income</t>
        </is>
      </c>
      <c r="B26" s="5" t="n">
        <v>-1114842</v>
      </c>
      <c r="C26" s="5" t="n">
        <v>944050</v>
      </c>
    </row>
    <row r="27">
      <c r="A27" s="4" t="inlineStr">
        <is>
          <t>Retained earnings</t>
        </is>
      </c>
      <c r="B27" s="5" t="n">
        <v>18939742</v>
      </c>
      <c r="C27" s="5" t="n">
        <v>22950504</v>
      </c>
    </row>
    <row r="28">
      <c r="A28" s="4" t="inlineStr">
        <is>
          <t>Total stockholders' equity</t>
        </is>
      </c>
      <c r="B28" s="5" t="n">
        <v>21623041</v>
      </c>
      <c r="C28" s="5" t="n">
        <v>27677900</v>
      </c>
    </row>
    <row r="29">
      <c r="A29" s="4" t="inlineStr">
        <is>
          <t>Total liabilities and stockholders' equity</t>
        </is>
      </c>
      <c r="B29" s="6" t="n">
        <v>112108083</v>
      </c>
      <c r="C29" s="6" t="n">
        <v>126870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c r="B3" s="4" t="inlineStr">
        <is>
          <t xml:space="preserve"> </t>
        </is>
      </c>
    </row>
    <row r="4">
      <c r="A4" s="4" t="inlineStr">
        <is>
          <t>SUBSEQUENT EVENTS</t>
        </is>
      </c>
      <c r="B4" s="4" t="inlineStr">
        <is>
          <t xml:space="preserve">NOTE 13 – SUBSEQUENT EVENTS The Company evaluated subsequent events and transactions for potential recognition or disclosure through the date the consolidated financial statements were issued. Except as disclosed elsewhere, no events have occurred subsequent to March 31, 2022, requiring disclosure or recording in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2</t>
        </is>
      </c>
    </row>
    <row r="3">
      <c r="A3" s="3" t="inlineStr">
        <is>
          <t>NATURE OF BUSINESS AND SUMMARY OF SIGNIFICANT ACCOUNTING POLICIES</t>
        </is>
      </c>
      <c r="B3" s="4" t="inlineStr">
        <is>
          <t xml:space="preserve"> </t>
        </is>
      </c>
    </row>
    <row r="4">
      <c r="A4" s="4" t="inlineStr">
        <is>
          <t>Nature of Business</t>
        </is>
      </c>
      <c r="B4" s="4" t="inlineStr">
        <is>
          <t>Unico American Corporation (the “ Company Unico During the quarter ended September 30, 2021, Unico took actions to cause its subsidiary, Crusader Insurance Company (“ Crusader CA DOI AAC</t>
        </is>
      </c>
    </row>
    <row r="5">
      <c r="A5" s="4" t="inlineStr">
        <is>
          <t>Principles of Consolidation</t>
        </is>
      </c>
      <c r="B5" s="4" t="inlineStr">
        <is>
          <t>The accompanying condensed consolidated financial statements include the accounts of Unico American Corporation and its subsidiaries. All significant intercompany accounts and transactions have been eliminated in consolidation.</t>
        </is>
      </c>
    </row>
    <row r="6">
      <c r="A6" s="4" t="inlineStr">
        <is>
          <t>Basis of Presentation</t>
        </is>
      </c>
      <c r="B6" s="4" t="inlineStr">
        <is>
          <t>The accompanying unaudited condensed consolidated financial statements have been prepared in accordance with U.S. generally accepted accounting principles (“ GAAP</t>
        </is>
      </c>
    </row>
    <row r="7">
      <c r="A7" s="4" t="inlineStr">
        <is>
          <t>Going Concern</t>
        </is>
      </c>
      <c r="B7" s="4" t="inlineStr">
        <is>
          <t>Based on Unico’s current cash and short‑term investments at March 31, 2022, as well as the other factors described herein, there is substantial doubt that Unico will have sufficient cash to meet its operating and other liquidity requirements when they become due during the next twelve months from the date of issuance of the accompanying consolidated financial statements. The Company prepared the accompanying consolidated financial statements on a going concern basis, which assumes that it will realize its assets and satisfy its liabilities in the normal course of business. Unico has a history of recurring losses from operations and negative cash flows from its operating activities which may continue in the future, and as an insurance holding company, does not independently generate significant revenue, and is dependent on dividends and other cash distributions from Crusader and its other subsidiaries to fund its operations and expenses. Historically, Unico received dividends periodically from Crusader, but does not expect to receive any such dividends for the foreseeable future due to prohibitions on dividends imposed by the CA DOI pursuant to the Administration Supervision Agreement (the “ Supervision Agreement Special Examiner Unico needs to improve its consolidated operating results, continue to receive financial support from Crusader, and/or raise substantial additional capital to continue to fund its operations. Unico has taken actions to cause Crusader to enter into runoff and to wind down operations that support the writing of insurance policies. To address its liquidity concerns and meet its capital obligations, Unico has announced a review of strategic alternatives and, with the assistance of a financial advisor, is considering multiple alternatives, including, but not limited to, strategic financing, further scaling back, or eliminating some or all of its remaining business operations, expense reductions, reorganization, merger with another entity, filing for bankruptcy or cessation of operations. There can be no assurances that capital will be available when needed or that, if available, it will be obtained on terms favorable to the Company and its stockholders, particularly in light of the effects that the coronavirus COVID-19 pandemic and general economic conditions have on the capital markets and investor sentiment. In addition, equity or debt financings may have a dilutive effect on the holdings of Unico's existing stockholders, and debt financings may subject Unico to restrictive covenants, operational restrictions, and security interests in Unico’s assets. Many of these potential alternatives will also depend on continued financial support from Crusader to fund transaction expenses and other costs. If Unico becomes unable to continue as a going concern, Unico may have to dispose of or liquidate its assets and might realize significantly less than the values at which they are carried on its consolidated financial statements. Additionally, Unico may have to write down some or all of its capitalized assets or liquidate some or all of its investments in a gross unrealized loss position. These actions may cause Unico’s stockholders to lose all or part of their investment in Unico's common stock. The consolidated financial statements do not include any adjustments that might result from the outcome of this uncertainty.</t>
        </is>
      </c>
    </row>
    <row r="8">
      <c r="A8" s="4" t="inlineStr">
        <is>
          <t>Supervision Agreement</t>
        </is>
      </c>
      <c r="B8" s="4" t="inlineStr">
        <is>
          <t>Crusader and the CA DOI entered into the Supervision Agreement due to the CA DOI’s concerns regarding the financial stability of Crusader and the potential effects on Crusader and Crusader’s California policyholders of any potential bankruptcy of Unico. The Supervision Agreement among other things, provides for the appointment by the CA DOI of a Special Examiner to provide supervision and regulatory oversight of Crusader. The Supervision Agreement imposes limitations on Crusader’s ability to take certain actions without the prior written consent of the CA DOI Commissioner (the “Commissioner”), the Special Examiner, or the Special Examiner’s appointed representative. Among the actions that Crusader is prohibited from making without such prior written consent are the following: (i) making payments, engaging in any transaction with or entering into any agreement with, any affiliated or otherwise related person or entity if the cost to Crusader is an individual payment of more than $5,000 or aggregate payments of more than $20,000; (ii) making payments, engaging in any transaction with or entering into any agreement with, any non-affiliated or otherwise unrelated person or entity if the cost to Crusader is an individual payment of more than $5,000 or aggregate payments of more than $20,000; (iii) paying any dividend of any amount; (iv) except as provided in (i) and (ii), making any payments to or on behalf of the Company in connection with any agreement entered into between Crusader and the Company; (v) making any loans to affiliates, officers, directors, stockholders or third parties; (vi) incurring any debt, obligation or liability greater than $5,000; (vii) entering into any new reinsurance contract or treaty or amending any existing reinsurance contract or treaty; (viii) making any material changes in management and essential staffing; (ix) increasing salaries or benefits of officers or directors or making any preferential payment of bonuses or other payments considered legally preferential; and (x) making any other material changes in its normal course of operations, including but not limited to, entering into new lines of business, making major corporate reorganizations, or redomesticating from California. The Supervision Agreement provides that the Special Examiner will meet with Crusader to develop a list of recurring payments under items (i) and (ii) that may not require prior written approval. To date, the Special Examiner has permitted Crusader to provide significant financial support to Unico in the form of reimbursement and/or direct payment of certain operating and other expenses, but there can be no assurance that the Special Examiner will continue to permit Crusader to do so under the Supervision Agreement. If the Special Examiner does not continue to permit Crusader to financially support Unico in the future, Unico will be unable to continue to fund its ongoing operations. On September 13, 2021, the Special Examiner advised Crusader, through its counsel, that a deficiency existed in certain funds that Unifax Insurance Systems, Inc. (“ Unifax CIC</t>
        </is>
      </c>
    </row>
    <row r="9">
      <c r="A9" s="4" t="inlineStr">
        <is>
          <t>Independent Investigation</t>
        </is>
      </c>
      <c r="B9" s="4" t="inlineStr">
        <is>
          <t>The Audit Committee of Unico’s Board of Directors retained independent outside counsel, who in turn engaged forensic accountants to work at their direction, to conduct an independent investigation and provide legal advice to the Audit Committee (the “ Independent Investigation</t>
        </is>
      </c>
    </row>
    <row r="10">
      <c r="A10" s="4" t="inlineStr">
        <is>
          <t>Concentration of Risks</t>
        </is>
      </c>
      <c r="B10" s="4" t="inlineStr">
        <is>
          <t xml:space="preserve">100% of Crusader’s gross written premium was derived from California during the quarters ended March 31, 2022 and 2021. As of March 31, 2022, Crusader was licensed as an admitted insurance carrier in the states of Arizona, California, Nevada, Oregon, and Washington. </t>
        </is>
      </c>
    </row>
    <row r="11">
      <c r="A11" s="4" t="inlineStr">
        <is>
          <t>Fair Value of Financial Instruments</t>
        </is>
      </c>
      <c r="B11" s="4" t="inlineStr">
        <is>
          <t>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densed Consolidated Balance Sheets at fair value are categorized based on the reliability of inputs for the valuation techniques. (See Note 7.) The Company has used the following methods and assumptions in estimating its fair value disclosures for instruments carried at fair value: ● Available-for-sale fixed securities, equity securities, and short-term investments – Fair values are obtained from widely accepted third party vendors. ● Cash, cash equivalents, and restricted cash – The carrying amounts reported in the Consolidated Balance Sheets approximate their fair values given the short-term nature of these instruments ● Long-term certificates of deposit – The carrying amounts reported in the Consolidated Balance Sheets for these instruments are at amortized cost which approximates their fair value. ● Receivables, net – The carrying amounts reported in the Consolidated Balance Sheets approximate their fair values given the short-term nature of these instruments. ● Accrued expenses and other liabilities – The carrying amounts reported in the Consolidated Balance Sheets approximate the fair values given the short-term nature of these instruments.</t>
        </is>
      </c>
    </row>
    <row r="12">
      <c r="A12" s="4" t="inlineStr">
        <is>
          <t>Use of Estimates in the Preparation of the Financial Statements</t>
        </is>
      </c>
      <c r="B12" s="4" t="inlineStr">
        <is>
          <t>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estimates in the preparation of these unaudited condensed consolidated financial statements relate to losses and loss adjustment expenses. Actual results may differ significantly from the estimates used in preparing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RESTRICTED CASH AND CASH EQUIVALENTS (Tables)</t>
        </is>
      </c>
      <c r="B1" s="2" t="inlineStr">
        <is>
          <t>3 Months Ended</t>
        </is>
      </c>
    </row>
    <row r="2">
      <c r="B2" s="2" t="inlineStr">
        <is>
          <t>Mar. 31, 2022</t>
        </is>
      </c>
    </row>
    <row r="3">
      <c r="A3" s="3" t="inlineStr">
        <is>
          <t>CASH, RESTRICTED CASH AND CASH EQUIVALENTS</t>
        </is>
      </c>
      <c r="B3" s="4" t="inlineStr">
        <is>
          <t xml:space="preserve"> </t>
        </is>
      </c>
    </row>
    <row r="4">
      <c r="A4" s="4" t="inlineStr">
        <is>
          <t>Schedule of cash</t>
        </is>
      </c>
      <c r="B4" s="4" t="inlineStr">
        <is>
          <t xml:space="preserve"> March 31, 2022 December 31, 2021 Cash and Cash Equivalents $ 8,602,345 $ 15,244,709 Restricted cash 869,526 381,942 Total $ 9,471,871 $ 15,626,6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LOSS) PER SHARE (Tables)</t>
        </is>
      </c>
      <c r="B1" s="2" t="inlineStr">
        <is>
          <t>3 Months Ended</t>
        </is>
      </c>
    </row>
    <row r="2">
      <c r="B2" s="2" t="inlineStr">
        <is>
          <t>Mar. 31, 2022</t>
        </is>
      </c>
    </row>
    <row r="3">
      <c r="A3" s="3" t="inlineStr">
        <is>
          <t>PER SHARE DATA:</t>
        </is>
      </c>
      <c r="B3" s="4" t="inlineStr">
        <is>
          <t xml:space="preserve"> </t>
        </is>
      </c>
    </row>
    <row r="4">
      <c r="A4" s="4" t="inlineStr">
        <is>
          <t>Basic and diluted earnings per share calculation data</t>
        </is>
      </c>
      <c r="B4" s="4" t="inlineStr">
        <is>
          <t xml:space="preserve"> Three Months Ended March 31 2022 2021 Basic Income (loss) per share Net income (loss) $ (4,010,762 ) $ 2,267,703 Weighted average shares outstanding 5,304,863 5,304,885 Basic income (loss) per share $ (0.76 ) $ 0.43 Diluted Income (loss) per share Net income (loss) $ (4,010,762 ) $ 2,267,703 Weighted average shares outstanding 5,304,863 5,304,885 Effect of dilutive securities - - Diluted shares outstanding 5,304,863 5,304,885 Diluted income (loss) per share $ (0.76 ) $ 0.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t>
        </is>
      </c>
      <c r="B3" s="4" t="inlineStr">
        <is>
          <t xml:space="preserve"> </t>
        </is>
      </c>
    </row>
    <row r="4">
      <c r="A4" s="4" t="inlineStr">
        <is>
          <t>Schedule of Property And Equipment</t>
        </is>
      </c>
      <c r="B4" s="4" t="inlineStr">
        <is>
          <t xml:space="preserve"> March 31 December 31 2022 2021 Furniture, fixtures, and equipment $ 1,168,516 $ 2,316,885 Computer software 1,861,912 466,892 Accumulated depreciation and amortization (1,069,407 ) (2,983,418 ) Computer software under development - 2,354,161 Property and equipment, net $ 1,961,021 $ 2,154,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t>
        </is>
      </c>
      <c r="B3" s="4" t="inlineStr">
        <is>
          <t xml:space="preserve"> </t>
        </is>
      </c>
    </row>
    <row r="4">
      <c r="A4" s="4" t="inlineStr">
        <is>
          <t>Fair value of financial instruments</t>
        </is>
      </c>
      <c r="B4" s="4" t="inlineStr">
        <is>
          <t xml:space="preserve"> Level 1 Level 2 Level 3 Total March 31, 2022 Financial instruments: Available-for-sale fixed maturities: U.S. Treasury securities $ 5,692,831 $ - $ - $ 5,692,831 Corporate securities - 41,620,142 - 41,620,142 Agency mortgage-backed securities - 18,531,691 - 18,531,691 Held-to-maturity securities Certificates of deposits 300,000 300,000 Equity securities 4,030,888 - - 4,030,888 Short-term investments 1,051,230 - - 1,051,230 Total financial instruments at fair value $ 10,774,949 $ 60,451,833 $ - $ 71,226,782 December 31, 2021 Financial instruments: Available-for-sale fixed maturities: U.S. Treasury securities $ 6,309,805 $ - $ - $ 6,309,805 Corporate securities - 45,249,973 - 45,249,973 Agency mortgage-backed securities - 20,853,627 - 20,853,627 Held-to-maturity securities Certificates of deposits 300,000 300,000 Equity securities 4,131,153 - - 4,131,153 Short-term investments 1,154,750 - - 1,154,750 Total financial instruments at fair value $ 11,595,708 66,403,600 $ - $ 77,999,3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t>
        </is>
      </c>
      <c r="B3" s="4" t="inlineStr">
        <is>
          <t xml:space="preserve"> </t>
        </is>
      </c>
    </row>
    <row r="4">
      <c r="A4" s="4" t="inlineStr">
        <is>
          <t>Investment income</t>
        </is>
      </c>
      <c r="B4" s="4" t="inlineStr">
        <is>
          <t xml:space="preserve"> Three Months Ended March 31 2022 2021 Investment income: Fixed maturities $ 373,350 $ 528,167 Equity securities 27,051 20,753 Short-term investments and cash equivalents 3,007 384 Gross investment income 403,408 549,304 Less investment expenses (74,626 ) (34,581 ) Net investment income 328,782 514,723 Net realized investment gains 61,733 55,399 Net realized gain on sale of real estate - 3,693,858 Net unrealized investment gains (losses) on equity securities (180,069 ) 151,667 Net investment income, realized investment gains, realized gains on real estate sale and unrealized investment gains $ 210,446 $ 4,415,647 </t>
        </is>
      </c>
    </row>
    <row r="5">
      <c r="A5" s="4" t="inlineStr">
        <is>
          <t>Fixed maturity investments</t>
        </is>
      </c>
      <c r="B5" s="4" t="inlineStr">
        <is>
          <t xml:space="preserve"> Amortized Gross Unrealized Gross Unrealized Estimated Fair Cost Gains Losses Value March 31, 2022 Available-for-sale fixed maturities: U.S. Treasury securities $ 5,785,095 $ 5,944 $ (98,208 ) $ 5,692,831 Corporate securities 42,463,486 164,910 (1,008,254 ) 41,620,142 Agency mortgage-backed securities 19,007,275 10,888 (486,472 ) 18,531,691 Total Available-for-sale fixed maturities 67,255,856 181,742 (1,592,934 ) 65,844,664 Held-to-maturity fixed securities: Certificates of deposits 300,000 - - 300,000 Total fixed maturities $ 67,555,856 $ 181,742 $ (1,592,934 ) $ 66,144,664 Amortized Gross Unrealized Gross Unrealized Estimated Fair Cost Gains Losses Value December 31, 2021 Available-for-sale fixed maturities: U.S. Treasury securities $ 6,278,764 $ 67,516 $ (36,475 ) $ 6,309,805 Corporate securities 44,370,193 1,076,288 (196,508 ) 45,249,973 Agency mortgage-backed securities 20,569,448 352,466 (68,287 ) 20,853,627 Total Available-for-sale fixed maturities 71,218,405 1,496,270 (301,270 ) 72,413,405 Held-to-maturity fixed securities: Certificates of deposits 300,000 - - 300,000 Total fixed maturities $ 71,518,405 $ 1,496,270 $ (301,270 ) $ 72,713,405 </t>
        </is>
      </c>
    </row>
    <row r="6">
      <c r="A6" s="4" t="inlineStr">
        <is>
          <t>Unrealized gains (losses) on investments</t>
        </is>
      </c>
      <c r="B6" s="4" t="inlineStr">
        <is>
          <t xml:space="preserve"> March 31 December 31 2022 2021 Gross unrealized gains on fixed maturities $ 181,742 $ 1,496,270 Gross unrealized losses on fixed maturities (1,592,934 ) (301,270 ) Net unrealized gains (losses) on fixed maturities (1,411,192 ) 1,195,000 Deferred federal tax expense (benefit) 296,350 (250,950 ) Net unrealized gains (losses), net of deferred income taxes $ (1,114,842 ) $ 944,050 Maturities by Year at March 31, 2022 Amortized Cost Fair Value Weighted Average Yield Due in one year $ 17,978,044 $ 17,974,935 1.83 % Due after one year through five years 15,417,501 15,283,963 2.11 % Due after five years through ten years 19,091,698 18,372,496 2.43 % Due after ten years and beyond 15,068,613 14,513,270 2.36 % Total $ 67,555,856 $ 66,144,664 2.18 % Maturities by Year at December 31, 2021 Amortized Cost Fair Value Weighted Average Yield Due in one year $ 15,758,755 $ 15,875,423 2.21 % Due after one year through five years 19,349,200 19,681,599 1.80 % Due after five years through ten years 19,335,034 19,832,093 2.39 % Due after ten years and beyond 17,075,416 17,324,290 2.35 % Total $ 71,518,405 $ 72,713,405 2.18 %</t>
        </is>
      </c>
    </row>
    <row r="7">
      <c r="A7" s="4" t="inlineStr">
        <is>
          <t>Components of investments in unrealized loss position for continuous period of time</t>
        </is>
      </c>
      <c r="B7" s="4" t="inlineStr">
        <is>
          <t xml:space="preserve"> Less than 12 Months 12 Months or Longer Estimated Fair Value Gross Unrealized Losses Number of Securities Estimated Fair Value Gross Unrealized Losses Number of Securities March 31, 2022 U.S. Treasury securities $ - $ - - $ 896,328 $ (98,208 ) 2 Corporate securities 21,182,647 (755,757 ) 29 1,806,455 (252,497 ) 4 Agency mortgage-backed securities 15,248,602 (394,717 ) 37 860,650 (91,755 ) 2 Total debt securities 36,431,249 (1,150,474 ) 66 3,563,433 (442,460 ) 8 Equity securities 1,162,916 (103,530 ) 100 84,921 (11,312 ) 11 Total $ 37,594,165 $ (1,254,004 ) 166 $ 3,648,354 $ (453,772 ) 19 Less than 12 Months 12 Months or Longer Estimated Fair Value Gross Unrealized Losses Number of Securities Estimated Fair Value Gross Unrealized Losses Number of Securities December 31, 2021 U.S. Treasury Securities $ 481,875 $ (15,785 ) 1 $ 476,016 (20,690 ) 1 Corporate securities 13,152,240 (128,502 ) 15 1,179,235 (68,006 ) 1 Agency mortgage-backed securities 5,086,187 (43,019 ) 8 471,479 (25,268 ) 1 Total debt securities 18,720,302 (187,306 ) 24 2,126,730 (113,964 ) 3 Equity securities 665,100 (55,156 ) 18 76,454 (4,703 ) 3 Total $ 19,385,402 $ (242,462 ) 42 $ 2,203,184 $ (118,667 ) 6 </t>
        </is>
      </c>
    </row>
    <row r="8">
      <c r="A8" s="4" t="inlineStr">
        <is>
          <t>Fixed maturities sold and called</t>
        </is>
      </c>
      <c r="B8" s="4" t="inlineStr">
        <is>
          <t xml:space="preserve"> Three Months Ended March 31 2022 2021 Fixed maturities securities sold Number of securities sold - 1 Amortized cost of sold securities $ - $ 249,995 Realized gains on sales $ - $ 2 Fixed maturities securities called Number of securities called 1 2 Amortized cost of called securities $ 524,987 $ 1,374,901 Realized gains on calls $ 13 $ 99 </t>
        </is>
      </c>
    </row>
    <row r="9">
      <c r="A9" s="4" t="inlineStr">
        <is>
          <t>Equity securities</t>
        </is>
      </c>
      <c r="B9" s="4" t="inlineStr">
        <is>
          <t xml:space="preserve"> March 31 December 31 2022 2021 Cost $ 3,613,060 $ 3,532,026 Unrealized gains 417,828 599,127 Estimated fair value of equity securities $ 4,030,888 $ 4,131,153 </t>
        </is>
      </c>
    </row>
    <row r="10">
      <c r="A10" s="4" t="inlineStr">
        <is>
          <t>State held deposits</t>
        </is>
      </c>
      <c r="B10" s="4" t="inlineStr">
        <is>
          <t xml:space="preserve"> March 31 December 31 2022 2021 Certificates of deposit $ 300,000 $ 300,000 Short-term investments 100,000 200,000 Total state held deposits $ 400,000 $ 500,000 </t>
        </is>
      </c>
    </row>
    <row r="11">
      <c r="A11" s="4" t="inlineStr">
        <is>
          <t>Short-term investments</t>
        </is>
      </c>
      <c r="B11" s="4" t="inlineStr">
        <is>
          <t xml:space="preserve"> March 31 December 31 2022 2021 Short-term bonds $ 951,230 $ 954,750 Certificates of deposit 100,000 200,000 Total short-term investments $ 1,051,230 $ 1,154,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PAID LOSSES AND LOSS ADJUSTMENT EXPENSES (Tables)</t>
        </is>
      </c>
      <c r="B1" s="2" t="inlineStr">
        <is>
          <t>3 Months Ended</t>
        </is>
      </c>
    </row>
    <row r="2">
      <c r="B2" s="2" t="inlineStr">
        <is>
          <t>Mar. 31, 2022</t>
        </is>
      </c>
    </row>
    <row r="3">
      <c r="A3" s="3" t="inlineStr">
        <is>
          <t>UNPAID LOSSES AND LOSS ADJUSTMENT EXPENSES</t>
        </is>
      </c>
      <c r="B3" s="4" t="inlineStr">
        <is>
          <t xml:space="preserve"> </t>
        </is>
      </c>
    </row>
    <row r="4">
      <c r="A4" s="4" t="inlineStr">
        <is>
          <t>Loss and loss adjustment expense reserves</t>
        </is>
      </c>
      <c r="B4" s="4" t="inlineStr">
        <is>
          <t xml:space="preserve"> Three Months Ended March 2022 2021 Reserve for unpaid losses and loss adjustment expenses at January 1 – gross of reinsurance $ 82,492,674 $ 74,893,509 Less reinsurance recoverable on unpaid losses and loss adjustment expenses 27,116,043 22,253,642 Reserve for unpaid losses and loss adjustment expenses at January 1 – net of reinsurance 55,376,631 52,639,867 Incurred losses and loss adjustment expenses: Provision for insured events of current year 6,121,111 6,757,564 Development of insured events of prior years 710,393 (1,172,351 ) Total incurred losses and loss adjustment expenses 6,831,504 5,585,213 Loss and loss adjustment expense payments: Attributable to insured events of the current year 1,099,504 2,545,181 Attributable to insured events of prior years 5,281,946 3,410,932 Total payments 6,381,450 5,956,113 Reserve for unpaid losses and loss adjustment expenses at March 31 – net of reinsurance 55,826,685 52,268,967 Reinsurance recoverable on unpaid losses and loss adjustment expenses 26,431,307 22,133,366 Reserve for unpaid losses and loss adjustment expenses at March 31 – gross of reinsurance $ 82,257,992 $ 74,402,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PROFIT SHARING PLAN (Tables)</t>
        </is>
      </c>
      <c r="B1" s="2" t="inlineStr">
        <is>
          <t>3 Months Ended</t>
        </is>
      </c>
    </row>
    <row r="2">
      <c r="B2" s="2" t="inlineStr">
        <is>
          <t>Mar. 31, 2022</t>
        </is>
      </c>
    </row>
    <row r="3">
      <c r="A3" s="3" t="inlineStr">
        <is>
          <t>PROFIT SHARING PLAN</t>
        </is>
      </c>
      <c r="B3" s="4" t="inlineStr">
        <is>
          <t xml:space="preserve"> </t>
        </is>
      </c>
    </row>
    <row r="4">
      <c r="A4" s="4" t="inlineStr">
        <is>
          <t>Profit Sharing Plan Expenses</t>
        </is>
      </c>
      <c r="B4" s="4" t="inlineStr">
        <is>
          <t xml:space="preserve">Year ended December 31, 2021 $ 171,205 Year ended December 31, 2020 $ 154,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ENTIVE STOCK PLANS AND STOCK BASED COMPENSATION (Tables)</t>
        </is>
      </c>
      <c r="B1" s="2" t="inlineStr">
        <is>
          <t>3 Months Ended</t>
        </is>
      </c>
    </row>
    <row r="2">
      <c r="B2" s="2" t="inlineStr">
        <is>
          <t>Mar. 31, 2022</t>
        </is>
      </c>
    </row>
    <row r="3">
      <c r="A3" s="3" t="inlineStr">
        <is>
          <t>INCENTIVE STOCK PLANS AND STOCK BASED COMPENSATION</t>
        </is>
      </c>
      <c r="B3" s="4" t="inlineStr">
        <is>
          <t xml:space="preserve"> </t>
        </is>
      </c>
    </row>
    <row r="4">
      <c r="A4" s="4" t="inlineStr">
        <is>
          <t>Summary of non qualified stock option</t>
        </is>
      </c>
      <c r="B4" s="4" t="inlineStr">
        <is>
          <t xml:space="preserve"> Number of Shares Weighted Average Exercise Price Weighted Average Remaining Contractual Term (in years) Aggregate Intrinsic Value Outstanding at December 31, 2021 31,250 4.52 3.79 - Non-qualified stock option granted - - - - Restricted stock granted - - - - Forfeited or expired (5,000 ) 4.52 - - Exercised - - - - Outstanding at March 31, 2022 26,250 $ 4.52 3.62 - Exercisable at March 31, 2022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3" t="inlineStr">
        <is>
          <t>CONDENSED CONSOLIDATED BALANCE SHEETS</t>
        </is>
      </c>
      <c r="B2" s="4" t="inlineStr">
        <is>
          <t xml:space="preserve"> </t>
        </is>
      </c>
      <c r="C2" s="4" t="inlineStr">
        <is>
          <t xml:space="preserve"> </t>
        </is>
      </c>
    </row>
    <row r="3">
      <c r="A3" s="4" t="inlineStr">
        <is>
          <t>Fixed maturities, available for sale, amortized cost</t>
        </is>
      </c>
      <c r="B3" s="6" t="n">
        <v>67255856</v>
      </c>
      <c r="C3" s="6" t="n">
        <v>71218405</v>
      </c>
    </row>
    <row r="4">
      <c r="A4" s="4" t="inlineStr">
        <is>
          <t>Fixed maturities, held to maturity, amortized cost</t>
        </is>
      </c>
      <c r="B4" s="5" t="n">
        <v>300000</v>
      </c>
      <c r="C4" s="5" t="n">
        <v>300000</v>
      </c>
    </row>
    <row r="5">
      <c r="A5" s="4" t="inlineStr">
        <is>
          <t>Equity Securities, cost</t>
        </is>
      </c>
      <c r="B5" s="5" t="n">
        <v>3613060</v>
      </c>
      <c r="C5" s="5" t="n">
        <v>3532026</v>
      </c>
    </row>
    <row r="6">
      <c r="A6" s="4" t="inlineStr">
        <is>
          <t>Cash and restricted cash</t>
        </is>
      </c>
      <c r="B6" s="6" t="n">
        <v>869526</v>
      </c>
      <c r="C6" s="6" t="n">
        <v>381942</v>
      </c>
    </row>
    <row r="7">
      <c r="A7" s="4" t="inlineStr">
        <is>
          <t>Common stock, shares authorized</t>
        </is>
      </c>
      <c r="B7" s="5" t="n">
        <v>10000000</v>
      </c>
      <c r="C7" s="5" t="n">
        <v>10000000</v>
      </c>
    </row>
    <row r="8">
      <c r="A8" s="4" t="inlineStr">
        <is>
          <t>Common stock, shares issued</t>
        </is>
      </c>
      <c r="B8" s="5" t="n">
        <v>5304863</v>
      </c>
      <c r="C8" s="5" t="n">
        <v>5304863</v>
      </c>
    </row>
    <row r="9">
      <c r="A9" s="4" t="inlineStr">
        <is>
          <t>Common stock, shares outstanding</t>
        </is>
      </c>
      <c r="B9" s="5" t="n">
        <v>5304863</v>
      </c>
      <c r="C9" s="5" t="n">
        <v>5304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ATURE OF BUSINESS AND SUMMARY OF SIGNIFICANT ACCOUNTING POLICIES (Details Narrative) - USD ($)</t>
        </is>
      </c>
      <c r="C1" s="2" t="inlineStr">
        <is>
          <t>3 Months Ended</t>
        </is>
      </c>
    </row>
    <row r="2">
      <c r="B2" s="2" t="inlineStr">
        <is>
          <t>Sep. 10, 2021</t>
        </is>
      </c>
      <c r="C2" s="2" t="inlineStr">
        <is>
          <t>Mar. 31, 2022</t>
        </is>
      </c>
      <c r="D2" s="2" t="inlineStr">
        <is>
          <t>Mar. 31, 2021</t>
        </is>
      </c>
      <c r="E2" s="2" t="inlineStr">
        <is>
          <t>Jun. 30, 2022</t>
        </is>
      </c>
      <c r="F2" s="2" t="inlineStr">
        <is>
          <t>Sep. 13, 2021</t>
        </is>
      </c>
    </row>
    <row r="3">
      <c r="A3" s="4" t="inlineStr">
        <is>
          <t>Premium trusts deficiency</t>
        </is>
      </c>
      <c r="B3" s="4" t="inlineStr">
        <is>
          <t xml:space="preserve"> </t>
        </is>
      </c>
      <c r="C3" s="6" t="n">
        <v>275901</v>
      </c>
      <c r="D3" s="4" t="inlineStr">
        <is>
          <t xml:space="preserve"> </t>
        </is>
      </c>
      <c r="E3" s="6" t="n">
        <v>435619</v>
      </c>
      <c r="F3" s="4" t="inlineStr">
        <is>
          <t xml:space="preserve"> </t>
        </is>
      </c>
    </row>
    <row r="4">
      <c r="A4" s="4" t="inlineStr">
        <is>
          <t>Fiduciary funds</t>
        </is>
      </c>
      <c r="B4" s="4" t="inlineStr">
        <is>
          <t xml:space="preserve"> </t>
        </is>
      </c>
      <c r="C4" s="4" t="inlineStr">
        <is>
          <t xml:space="preserve"> </t>
        </is>
      </c>
      <c r="D4" s="4" t="inlineStr">
        <is>
          <t xml:space="preserve"> </t>
        </is>
      </c>
      <c r="E4" s="4" t="inlineStr">
        <is>
          <t xml:space="preserve"> </t>
        </is>
      </c>
      <c r="F4" s="6" t="n">
        <v>3100000</v>
      </c>
    </row>
    <row r="5">
      <c r="A5" s="4" t="inlineStr">
        <is>
          <t>Gross written premium</t>
        </is>
      </c>
      <c r="B5" s="4" t="inlineStr">
        <is>
          <t xml:space="preserve"> </t>
        </is>
      </c>
      <c r="C5" s="8" t="n">
        <v>100</v>
      </c>
      <c r="D5" s="8" t="n">
        <v>1</v>
      </c>
      <c r="E5" s="4" t="inlineStr">
        <is>
          <t xml:space="preserve"> </t>
        </is>
      </c>
      <c r="F5" s="4" t="inlineStr">
        <is>
          <t xml:space="preserve"> </t>
        </is>
      </c>
    </row>
    <row r="6">
      <c r="A6" s="4" t="inlineStr">
        <is>
          <t>Aggregate payments</t>
        </is>
      </c>
      <c r="B6" s="6" t="n">
        <v>20000</v>
      </c>
      <c r="C6" s="4" t="inlineStr">
        <is>
          <t xml:space="preserve"> </t>
        </is>
      </c>
      <c r="D6" s="4" t="inlineStr">
        <is>
          <t xml:space="preserve"> </t>
        </is>
      </c>
      <c r="E6" s="4" t="inlineStr">
        <is>
          <t xml:space="preserve"> </t>
        </is>
      </c>
      <c r="F6" s="4" t="inlineStr">
        <is>
          <t xml:space="preserve"> </t>
        </is>
      </c>
    </row>
    <row r="7">
      <c r="A7" s="4" t="inlineStr">
        <is>
          <t>Individual payment</t>
        </is>
      </c>
      <c r="B7" s="5" t="n">
        <v>5000</v>
      </c>
      <c r="C7" s="4" t="inlineStr">
        <is>
          <t xml:space="preserve"> </t>
        </is>
      </c>
      <c r="D7" s="4" t="inlineStr">
        <is>
          <t xml:space="preserve"> </t>
        </is>
      </c>
      <c r="E7" s="4" t="inlineStr">
        <is>
          <t xml:space="preserve"> </t>
        </is>
      </c>
      <c r="F7" s="4" t="inlineStr">
        <is>
          <t xml:space="preserve"> </t>
        </is>
      </c>
    </row>
    <row r="8">
      <c r="A8" s="4" t="inlineStr">
        <is>
          <t>Unico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ok value of computer</t>
        </is>
      </c>
      <c r="B9" s="4" t="inlineStr">
        <is>
          <t xml:space="preserve"> </t>
        </is>
      </c>
      <c r="C9" s="6" t="n">
        <v>1991956</v>
      </c>
      <c r="D9" s="4" t="inlineStr">
        <is>
          <t xml:space="preserve"> </t>
        </is>
      </c>
      <c r="E9" s="4" t="inlineStr">
        <is>
          <t xml:space="preserve"> </t>
        </is>
      </c>
      <c r="F9" s="4" t="inlineStr">
        <is>
          <t xml:space="preserve"> </t>
        </is>
      </c>
    </row>
    <row r="10">
      <c r="A10" s="4" t="inlineStr">
        <is>
          <t>Unifax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ok value of computer</t>
        </is>
      </c>
      <c r="B11" s="4" t="inlineStr">
        <is>
          <t xml:space="preserve"> </t>
        </is>
      </c>
      <c r="C11" s="6" t="n">
        <v>1991956</v>
      </c>
      <c r="D11" s="4" t="inlineStr">
        <is>
          <t xml:space="preserve"> </t>
        </is>
      </c>
      <c r="E11" s="4" t="inlineStr">
        <is>
          <t xml:space="preserve"> </t>
        </is>
      </c>
      <c r="F11" s="4" t="inlineStr">
        <is>
          <t xml:space="preserve"> </t>
        </is>
      </c>
    </row>
    <row r="12">
      <c r="A12" s="4" t="inlineStr">
        <is>
          <t>Supervisio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ayments</t>
        </is>
      </c>
      <c r="B13" s="5" t="n">
        <v>20000</v>
      </c>
      <c r="C13" s="4" t="inlineStr">
        <is>
          <t xml:space="preserve"> </t>
        </is>
      </c>
      <c r="D13" s="4" t="inlineStr">
        <is>
          <t xml:space="preserve"> </t>
        </is>
      </c>
      <c r="E13" s="4" t="inlineStr">
        <is>
          <t xml:space="preserve"> </t>
        </is>
      </c>
      <c r="F13" s="4" t="inlineStr">
        <is>
          <t xml:space="preserve"> </t>
        </is>
      </c>
    </row>
    <row r="14">
      <c r="A14" s="4" t="inlineStr">
        <is>
          <t>Individual payment</t>
        </is>
      </c>
      <c r="B14" s="6" t="n">
        <v>5000</v>
      </c>
      <c r="C14" s="4" t="inlineStr">
        <is>
          <t xml:space="preserve"> </t>
        </is>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SH, RESTRICTED CASH AND CASH EQUIVALENTS (Details) - USD ($)</t>
        </is>
      </c>
      <c r="B1" s="2" t="inlineStr">
        <is>
          <t>Mar. 31, 2022</t>
        </is>
      </c>
      <c r="C1" s="2" t="inlineStr">
        <is>
          <t>Dec. 31, 2021</t>
        </is>
      </c>
    </row>
    <row r="2">
      <c r="A2" s="3" t="inlineStr">
        <is>
          <t>CASH, RESTRICTED CASH AND CASH EQUIVALENTS</t>
        </is>
      </c>
      <c r="B2" s="4" t="inlineStr">
        <is>
          <t xml:space="preserve"> </t>
        </is>
      </c>
      <c r="C2" s="4" t="inlineStr">
        <is>
          <t xml:space="preserve"> </t>
        </is>
      </c>
    </row>
    <row r="3">
      <c r="A3" s="4" t="inlineStr">
        <is>
          <t>Cash</t>
        </is>
      </c>
      <c r="B3" s="6" t="n">
        <v>8602345</v>
      </c>
      <c r="C3" s="6" t="n">
        <v>15244709</v>
      </c>
    </row>
    <row r="4">
      <c r="A4" s="4" t="inlineStr">
        <is>
          <t>Restricted Cash</t>
        </is>
      </c>
      <c r="B4" s="5" t="n">
        <v>869526</v>
      </c>
      <c r="C4" s="5" t="n">
        <v>381942</v>
      </c>
    </row>
    <row r="5">
      <c r="A5" s="4" t="inlineStr">
        <is>
          <t>Total</t>
        </is>
      </c>
      <c r="B5" s="6" t="n">
        <v>9471871</v>
      </c>
      <c r="C5" s="6" t="n">
        <v>156266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LOSS) PER SHARE (Details) - USD ($)</t>
        </is>
      </c>
      <c r="B1" s="2" t="inlineStr">
        <is>
          <t>3 Months Ended</t>
        </is>
      </c>
    </row>
    <row r="2">
      <c r="B2" s="2" t="inlineStr">
        <is>
          <t>Mar. 31, 2022</t>
        </is>
      </c>
      <c r="C2" s="2" t="inlineStr">
        <is>
          <t>Mar. 31, 2021</t>
        </is>
      </c>
    </row>
    <row r="3">
      <c r="A3" s="4" t="inlineStr">
        <is>
          <t>Net (loss) income</t>
        </is>
      </c>
      <c r="B3" s="6" t="n">
        <v>-4010762</v>
      </c>
      <c r="C3" s="6" t="n">
        <v>2267703</v>
      </c>
    </row>
    <row r="4">
      <c r="A4" s="4" t="inlineStr">
        <is>
          <t>Basic income (loss) per share</t>
        </is>
      </c>
      <c r="B4" s="7" t="n">
        <v>-0.76</v>
      </c>
      <c r="C4" s="7" t="n">
        <v>0.43</v>
      </c>
    </row>
    <row r="5">
      <c r="A5" s="4" t="inlineStr">
        <is>
          <t>Basic Income (Loss) Per Share:</t>
        </is>
      </c>
      <c r="B5" s="4" t="inlineStr">
        <is>
          <t xml:space="preserve"> </t>
        </is>
      </c>
      <c r="C5" s="4" t="inlineStr">
        <is>
          <t xml:space="preserve"> </t>
        </is>
      </c>
    </row>
    <row r="6">
      <c r="A6" s="4" t="inlineStr">
        <is>
          <t>Net (loss) income</t>
        </is>
      </c>
      <c r="B6" s="6" t="n">
        <v>-4010762</v>
      </c>
      <c r="C6" s="6" t="n">
        <v>2267703</v>
      </c>
    </row>
    <row r="7">
      <c r="A7" s="4" t="inlineStr">
        <is>
          <t>Weighted average shares outstanding</t>
        </is>
      </c>
      <c r="B7" s="5" t="n">
        <v>5304863</v>
      </c>
      <c r="C7" s="5" t="n">
        <v>5304885</v>
      </c>
    </row>
    <row r="8">
      <c r="A8" s="4" t="inlineStr">
        <is>
          <t>Basic income (loss) per share</t>
        </is>
      </c>
      <c r="B8" s="7" t="n">
        <v>-0.76</v>
      </c>
      <c r="C8" s="7" t="n">
        <v>0.43</v>
      </c>
    </row>
    <row r="9">
      <c r="A9" s="4" t="inlineStr">
        <is>
          <t>Diluted Income (Loss) Per Share:</t>
        </is>
      </c>
      <c r="B9" s="4" t="inlineStr">
        <is>
          <t xml:space="preserve"> </t>
        </is>
      </c>
      <c r="C9" s="4" t="inlineStr">
        <is>
          <t xml:space="preserve"> </t>
        </is>
      </c>
    </row>
    <row r="10">
      <c r="A10" s="4" t="inlineStr">
        <is>
          <t>Net (loss) income</t>
        </is>
      </c>
      <c r="B10" s="6" t="n">
        <v>-4010762</v>
      </c>
      <c r="C10" s="6" t="n">
        <v>2267703</v>
      </c>
    </row>
    <row r="11">
      <c r="A11" s="4" t="inlineStr">
        <is>
          <t>Weighted average shares outstanding</t>
        </is>
      </c>
      <c r="B11" s="5" t="n">
        <v>5304863</v>
      </c>
      <c r="C11" s="5" t="n">
        <v>5304885</v>
      </c>
    </row>
    <row r="12">
      <c r="A12" s="4" t="inlineStr">
        <is>
          <t>Effect of dilutive securities</t>
        </is>
      </c>
      <c r="B12" s="6" t="n">
        <v>0</v>
      </c>
      <c r="C12" s="6" t="n">
        <v>0</v>
      </c>
    </row>
    <row r="13">
      <c r="A13" s="4" t="inlineStr">
        <is>
          <t>Diluted shares outstanding</t>
        </is>
      </c>
      <c r="B13" s="5" t="n">
        <v>5304863</v>
      </c>
      <c r="C13" s="5" t="n">
        <v>5304885</v>
      </c>
    </row>
    <row r="14">
      <c r="A14" s="4" t="inlineStr">
        <is>
          <t>Diluted income (loss) per share</t>
        </is>
      </c>
      <c r="B14" s="7" t="n">
        <v>-0.76</v>
      </c>
      <c r="C14" s="7" t="n">
        <v>0.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ACCOUNTING FOR TAXES (Details Narrative) - USD ($)</t>
        </is>
      </c>
      <c r="B1" s="2" t="inlineStr">
        <is>
          <t>3 Months Ended</t>
        </is>
      </c>
    </row>
    <row r="2">
      <c r="B2" s="2" t="inlineStr">
        <is>
          <t>Mar. 31, 2022</t>
        </is>
      </c>
      <c r="C2" s="2" t="inlineStr">
        <is>
          <t>Dec. 31, 2021</t>
        </is>
      </c>
    </row>
    <row r="3">
      <c r="A3" s="4" t="inlineStr">
        <is>
          <t>Valuation allowances</t>
        </is>
      </c>
      <c r="B3" s="6" t="n">
        <v>13049316</v>
      </c>
      <c r="C3" s="6" t="n">
        <v>11939459</v>
      </c>
    </row>
    <row r="4">
      <c r="A4" s="4" t="inlineStr">
        <is>
          <t>Federal</t>
        </is>
      </c>
      <c r="B4" s="4" t="inlineStr">
        <is>
          <t xml:space="preserve"> </t>
        </is>
      </c>
      <c r="C4" s="4" t="inlineStr">
        <is>
          <t xml:space="preserve"> </t>
        </is>
      </c>
    </row>
    <row r="5">
      <c r="A5" s="4" t="inlineStr">
        <is>
          <t>Deferred tax assets</t>
        </is>
      </c>
      <c r="B5" s="5" t="n">
        <v>9529432</v>
      </c>
      <c r="C5" s="4" t="inlineStr">
        <is>
          <t xml:space="preserve"> </t>
        </is>
      </c>
    </row>
    <row r="6">
      <c r="A6" s="4" t="inlineStr">
        <is>
          <t>Net operating loss carryforwards</t>
        </is>
      </c>
      <c r="B6" s="6" t="n">
        <v>45378251</v>
      </c>
      <c r="C6" s="4" t="inlineStr">
        <is>
          <t xml:space="preserve"> </t>
        </is>
      </c>
    </row>
    <row r="7">
      <c r="A7" s="4" t="inlineStr">
        <is>
          <t>Net operating loss carryforwards exipre period</t>
        </is>
      </c>
      <c r="B7" s="4" t="inlineStr">
        <is>
          <t>expire in 2035</t>
        </is>
      </c>
      <c r="C7" s="4" t="inlineStr">
        <is>
          <t xml:space="preserve"> </t>
        </is>
      </c>
    </row>
    <row r="8">
      <c r="A8" s="4" t="inlineStr">
        <is>
          <t>State</t>
        </is>
      </c>
      <c r="B8" s="4" t="inlineStr">
        <is>
          <t xml:space="preserve"> </t>
        </is>
      </c>
      <c r="C8" s="4" t="inlineStr">
        <is>
          <t xml:space="preserve"> </t>
        </is>
      </c>
    </row>
    <row r="9">
      <c r="A9" s="4" t="inlineStr">
        <is>
          <t>Deferred tax assets</t>
        </is>
      </c>
      <c r="B9" s="6" t="n">
        <v>2458655</v>
      </c>
      <c r="C9" s="4" t="inlineStr">
        <is>
          <t xml:space="preserve"> </t>
        </is>
      </c>
    </row>
    <row r="10">
      <c r="A10" s="4" t="inlineStr">
        <is>
          <t>Net operating loss carryforwards exipre period</t>
        </is>
      </c>
      <c r="B10" s="4" t="inlineStr">
        <is>
          <t>expire in 2028</t>
        </is>
      </c>
      <c r="C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2</t>
        </is>
      </c>
      <c r="C1" s="2" t="inlineStr">
        <is>
          <t>Dec. 31, 2021</t>
        </is>
      </c>
    </row>
    <row r="2">
      <c r="A2" s="4" t="inlineStr">
        <is>
          <t>Property and equipment, net</t>
        </is>
      </c>
      <c r="B2" s="6" t="n">
        <v>1961021</v>
      </c>
      <c r="C2" s="6" t="n">
        <v>2154520</v>
      </c>
    </row>
    <row r="3">
      <c r="A3" s="4" t="inlineStr">
        <is>
          <t>Real Estate Held for Sale</t>
        </is>
      </c>
      <c r="B3" s="4" t="inlineStr">
        <is>
          <t xml:space="preserve"> </t>
        </is>
      </c>
      <c r="C3" s="4" t="inlineStr">
        <is>
          <t xml:space="preserve"> </t>
        </is>
      </c>
    </row>
    <row r="4">
      <c r="A4" s="4" t="inlineStr">
        <is>
          <t>Accumulated depreciation and amortization</t>
        </is>
      </c>
      <c r="B4" s="5" t="n">
        <v>-1069407</v>
      </c>
      <c r="C4" s="5" t="n">
        <v>-2983418</v>
      </c>
    </row>
    <row r="5">
      <c r="A5" s="4" t="inlineStr">
        <is>
          <t>Property and equipment, net</t>
        </is>
      </c>
      <c r="B5" s="5" t="n">
        <v>1961021</v>
      </c>
      <c r="C5" s="5" t="n">
        <v>2154520</v>
      </c>
    </row>
    <row r="6">
      <c r="A6" s="4" t="inlineStr">
        <is>
          <t>Computer Software Under Development</t>
        </is>
      </c>
      <c r="B6" s="4" t="inlineStr">
        <is>
          <t xml:space="preserve"> </t>
        </is>
      </c>
      <c r="C6" s="4" t="inlineStr">
        <is>
          <t xml:space="preserve"> </t>
        </is>
      </c>
    </row>
    <row r="7">
      <c r="A7" s="4" t="inlineStr">
        <is>
          <t>Property and equipment, gross</t>
        </is>
      </c>
      <c r="B7" s="5" t="n">
        <v>0</v>
      </c>
      <c r="C7" s="5" t="n">
        <v>2354161</v>
      </c>
    </row>
    <row r="8">
      <c r="A8" s="4" t="inlineStr">
        <is>
          <t>Furniture, Fixtures, Equipment</t>
        </is>
      </c>
      <c r="B8" s="4" t="inlineStr">
        <is>
          <t xml:space="preserve"> </t>
        </is>
      </c>
      <c r="C8" s="4" t="inlineStr">
        <is>
          <t xml:space="preserve"> </t>
        </is>
      </c>
    </row>
    <row r="9">
      <c r="A9" s="4" t="inlineStr">
        <is>
          <t>Property and equipment, gross</t>
        </is>
      </c>
      <c r="B9" s="5" t="n">
        <v>1168516</v>
      </c>
      <c r="C9" s="5" t="n">
        <v>2316885</v>
      </c>
    </row>
    <row r="10">
      <c r="A10" s="4" t="inlineStr">
        <is>
          <t>Computer Software</t>
        </is>
      </c>
      <c r="B10" s="4" t="inlineStr">
        <is>
          <t xml:space="preserve"> </t>
        </is>
      </c>
      <c r="C10" s="4" t="inlineStr">
        <is>
          <t xml:space="preserve"> </t>
        </is>
      </c>
    </row>
    <row r="11">
      <c r="A11" s="4" t="inlineStr">
        <is>
          <t>Property and equipment, gross</t>
        </is>
      </c>
      <c r="B11" s="6" t="n">
        <v>1861912</v>
      </c>
      <c r="C11" s="6" t="n">
        <v>4668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70" customWidth="1" min="2" max="2"/>
    <col width="14" customWidth="1" min="3" max="3"/>
    <col width="14" customWidth="1" min="4" max="4"/>
  </cols>
  <sheetData>
    <row r="1">
      <c r="A1" s="1" t="inlineStr">
        <is>
          <t>PROPERTY AND EQUIPMENT, NET (Details Narrative) - USD ($)</t>
        </is>
      </c>
      <c r="B1" s="2" t="inlineStr">
        <is>
          <t>3 Months Ended</t>
        </is>
      </c>
    </row>
    <row r="2">
      <c r="B2" s="2" t="inlineStr">
        <is>
          <t>Mar. 31, 2022</t>
        </is>
      </c>
      <c r="C2" s="2" t="inlineStr">
        <is>
          <t>Mar. 31, 2021</t>
        </is>
      </c>
      <c r="D2" s="2" t="inlineStr">
        <is>
          <t>Jun. 30, 2022</t>
        </is>
      </c>
    </row>
    <row r="3">
      <c r="A3" s="3" t="inlineStr">
        <is>
          <t>PROPERTY AND EQUIPMENT, NET</t>
        </is>
      </c>
      <c r="B3" s="4" t="inlineStr">
        <is>
          <t xml:space="preserve"> </t>
        </is>
      </c>
      <c r="C3" s="4" t="inlineStr">
        <is>
          <t xml:space="preserve"> </t>
        </is>
      </c>
      <c r="D3" s="4" t="inlineStr">
        <is>
          <t xml:space="preserve"> </t>
        </is>
      </c>
    </row>
    <row r="4">
      <c r="A4" s="4" t="inlineStr">
        <is>
          <t>Computer and software devlopment cost</t>
        </is>
      </c>
      <c r="B4" s="6" t="n">
        <v>1991956</v>
      </c>
      <c r="C4" s="4" t="inlineStr">
        <is>
          <t xml:space="preserve"> </t>
        </is>
      </c>
      <c r="D4" s="4" t="inlineStr">
        <is>
          <t xml:space="preserve"> </t>
        </is>
      </c>
    </row>
    <row r="5">
      <c r="A5" s="4" t="inlineStr">
        <is>
          <t>Other Depreciation and Amortization</t>
        </is>
      </c>
      <c r="B5" s="5" t="n">
        <v>193499</v>
      </c>
      <c r="C5" s="6" t="n">
        <v>121727</v>
      </c>
      <c r="D5" s="4" t="inlineStr">
        <is>
          <t xml:space="preserve"> </t>
        </is>
      </c>
    </row>
    <row r="6">
      <c r="A6" s="4" t="inlineStr">
        <is>
          <t>Deficiency</t>
        </is>
      </c>
      <c r="B6" s="6" t="n">
        <v>275901</v>
      </c>
      <c r="C6" s="4" t="inlineStr">
        <is>
          <t xml:space="preserve"> </t>
        </is>
      </c>
      <c r="D6" s="6" t="n">
        <v>435619</v>
      </c>
    </row>
    <row r="7">
      <c r="A7" s="4" t="inlineStr">
        <is>
          <t>Proportionable share</t>
        </is>
      </c>
      <c r="B7" s="9" t="n">
        <v>0.0545</v>
      </c>
      <c r="C7" s="4" t="inlineStr">
        <is>
          <t xml:space="preserve"> </t>
        </is>
      </c>
      <c r="D7" s="4" t="inlineStr">
        <is>
          <t xml:space="preserve"> </t>
        </is>
      </c>
    </row>
    <row r="8">
      <c r="A8" s="4" t="inlineStr">
        <is>
          <t>Termination date</t>
        </is>
      </c>
      <c r="B8" s="4" t="inlineStr">
        <is>
          <t>Jan. 31,  2023</t>
        </is>
      </c>
      <c r="C8" s="4" t="inlineStr">
        <is>
          <t xml:space="preserve"> </t>
        </is>
      </c>
      <c r="D8" s="4" t="inlineStr">
        <is>
          <t xml:space="preserve"> </t>
        </is>
      </c>
    </row>
    <row r="9">
      <c r="A9" s="4" t="inlineStr">
        <is>
          <t>Rental revenue</t>
        </is>
      </c>
      <c r="B9" s="6" t="n">
        <v>10539</v>
      </c>
      <c r="C9" s="4" t="inlineStr">
        <is>
          <t xml:space="preserve"> </t>
        </is>
      </c>
      <c r="D9" s="4" t="inlineStr">
        <is>
          <t xml:space="preserve"> </t>
        </is>
      </c>
    </row>
    <row r="10">
      <c r="A10" s="4" t="inlineStr">
        <is>
          <t>Operating expenses</t>
        </is>
      </c>
      <c r="B10" s="5" t="n">
        <v>20539</v>
      </c>
      <c r="C10" s="6" t="n">
        <v>10000</v>
      </c>
      <c r="D10" s="4" t="inlineStr">
        <is>
          <t xml:space="preserve"> </t>
        </is>
      </c>
    </row>
    <row r="11">
      <c r="A11" s="4" t="inlineStr">
        <is>
          <t>Premium trust funds</t>
        </is>
      </c>
      <c r="B11" s="6" t="n">
        <v>1991956</v>
      </c>
      <c r="C11" s="4" t="inlineStr">
        <is>
          <t xml:space="preserve"> </t>
        </is>
      </c>
      <c r="D11" s="4" t="inlineStr">
        <is>
          <t xml:space="preserve"> </t>
        </is>
      </c>
    </row>
    <row r="12">
      <c r="A12" s="4" t="inlineStr">
        <is>
          <t>Description of agreement</t>
        </is>
      </c>
      <c r="B12" s="4" t="inlineStr">
        <is>
          <t>the lease of approximately 4,199 rentable square feet of office space</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FAIR VALUE OF FINANCIAL INSTRUMENTS (Details) - USD ($)</t>
        </is>
      </c>
      <c r="B1" s="2" t="inlineStr">
        <is>
          <t>Mar. 31, 2022</t>
        </is>
      </c>
      <c r="C1" s="2" t="inlineStr">
        <is>
          <t>Dec. 31, 2021</t>
        </is>
      </c>
      <c r="D1" s="2" t="inlineStr">
        <is>
          <t>Sep. 30, 2021</t>
        </is>
      </c>
      <c r="E1" s="2" t="inlineStr">
        <is>
          <t>Dec. 31, 2020</t>
        </is>
      </c>
    </row>
    <row r="2">
      <c r="A2" s="4" t="inlineStr">
        <is>
          <t>U.S. treasury securities</t>
        </is>
      </c>
      <c r="B2" s="6" t="n">
        <v>5692831</v>
      </c>
      <c r="C2" s="6" t="n">
        <v>6309805</v>
      </c>
      <c r="D2" s="4" t="inlineStr">
        <is>
          <t xml:space="preserve"> </t>
        </is>
      </c>
      <c r="E2" s="4" t="inlineStr">
        <is>
          <t xml:space="preserve"> </t>
        </is>
      </c>
    </row>
    <row r="3">
      <c r="A3" s="4" t="inlineStr">
        <is>
          <t>Corporate securities</t>
        </is>
      </c>
      <c r="B3" s="5" t="n">
        <v>41620142</v>
      </c>
      <c r="C3" s="5" t="n">
        <v>45249973</v>
      </c>
      <c r="D3" s="4" t="inlineStr">
        <is>
          <t xml:space="preserve"> </t>
        </is>
      </c>
      <c r="E3" s="4" t="inlineStr">
        <is>
          <t xml:space="preserve"> </t>
        </is>
      </c>
    </row>
    <row r="4">
      <c r="A4" s="4" t="inlineStr">
        <is>
          <t>Agency mortgage-backed securities</t>
        </is>
      </c>
      <c r="B4" s="5" t="n">
        <v>18531691</v>
      </c>
      <c r="C4" s="5" t="n">
        <v>20853627</v>
      </c>
      <c r="D4" s="4" t="inlineStr">
        <is>
          <t xml:space="preserve"> </t>
        </is>
      </c>
      <c r="E4" s="4" t="inlineStr">
        <is>
          <t xml:space="preserve"> </t>
        </is>
      </c>
    </row>
    <row r="5">
      <c r="A5" s="4" t="inlineStr">
        <is>
          <t>Certificates of deposits</t>
        </is>
      </c>
      <c r="B5" s="5" t="n">
        <v>300000</v>
      </c>
      <c r="C5" s="5" t="n">
        <v>300000</v>
      </c>
      <c r="D5" s="4" t="inlineStr">
        <is>
          <t xml:space="preserve"> </t>
        </is>
      </c>
      <c r="E5" s="4" t="inlineStr">
        <is>
          <t xml:space="preserve"> </t>
        </is>
      </c>
    </row>
    <row r="6">
      <c r="A6" s="4" t="inlineStr">
        <is>
          <t>Equity securities</t>
        </is>
      </c>
      <c r="B6" s="5" t="n">
        <v>4030888</v>
      </c>
      <c r="C6" s="5" t="n">
        <v>4131153</v>
      </c>
      <c r="D6" s="4" t="inlineStr">
        <is>
          <t xml:space="preserve"> </t>
        </is>
      </c>
      <c r="E6" s="4" t="inlineStr">
        <is>
          <t xml:space="preserve"> </t>
        </is>
      </c>
    </row>
    <row r="7">
      <c r="A7" s="4" t="inlineStr">
        <is>
          <t>Short-term investments</t>
        </is>
      </c>
      <c r="B7" s="5" t="n">
        <v>1051230</v>
      </c>
      <c r="C7" s="5" t="n">
        <v>1154750</v>
      </c>
      <c r="D7" s="4" t="inlineStr">
        <is>
          <t xml:space="preserve"> </t>
        </is>
      </c>
      <c r="E7" s="4" t="inlineStr">
        <is>
          <t xml:space="preserve"> </t>
        </is>
      </c>
    </row>
    <row r="8">
      <c r="A8" s="4" t="inlineStr">
        <is>
          <t>Total financial instruments at fair value</t>
        </is>
      </c>
      <c r="B8" s="5" t="n">
        <v>71226782</v>
      </c>
      <c r="C8" s="5" t="n">
        <v>77999308</v>
      </c>
      <c r="D8" s="4" t="inlineStr">
        <is>
          <t xml:space="preserve"> </t>
        </is>
      </c>
      <c r="E8" s="4" t="inlineStr">
        <is>
          <t xml:space="preserve"> </t>
        </is>
      </c>
    </row>
    <row r="9">
      <c r="A9" s="4" t="inlineStr">
        <is>
          <t>Short-term investments</t>
        </is>
      </c>
      <c r="B9" s="5" t="n">
        <v>1051230</v>
      </c>
      <c r="C9" s="5" t="n">
        <v>1154750</v>
      </c>
      <c r="D9" s="6" t="n">
        <v>1051230</v>
      </c>
      <c r="E9" s="6" t="n">
        <v>1154750</v>
      </c>
    </row>
    <row r="10">
      <c r="A10" s="4" t="inlineStr">
        <is>
          <t>Level 1</t>
        </is>
      </c>
      <c r="B10" s="4" t="inlineStr">
        <is>
          <t xml:space="preserve"> </t>
        </is>
      </c>
      <c r="C10" s="4" t="inlineStr">
        <is>
          <t xml:space="preserve"> </t>
        </is>
      </c>
      <c r="D10" s="4" t="inlineStr">
        <is>
          <t xml:space="preserve"> </t>
        </is>
      </c>
      <c r="E10" s="4" t="inlineStr">
        <is>
          <t xml:space="preserve"> </t>
        </is>
      </c>
    </row>
    <row r="11">
      <c r="A11" s="4" t="inlineStr">
        <is>
          <t>U.S. treasury securities</t>
        </is>
      </c>
      <c r="B11" s="5" t="n">
        <v>5692831</v>
      </c>
      <c r="C11" s="5" t="n">
        <v>6309805</v>
      </c>
      <c r="D11" s="4" t="inlineStr">
        <is>
          <t xml:space="preserve"> </t>
        </is>
      </c>
      <c r="E11" s="4" t="inlineStr">
        <is>
          <t xml:space="preserve"> </t>
        </is>
      </c>
    </row>
    <row r="12">
      <c r="A12" s="4" t="inlineStr">
        <is>
          <t>Corporate securities</t>
        </is>
      </c>
      <c r="B12" s="5" t="n">
        <v>0</v>
      </c>
      <c r="C12" s="5" t="n">
        <v>0</v>
      </c>
      <c r="D12" s="4" t="inlineStr">
        <is>
          <t xml:space="preserve"> </t>
        </is>
      </c>
      <c r="E12" s="4" t="inlineStr">
        <is>
          <t xml:space="preserve"> </t>
        </is>
      </c>
    </row>
    <row r="13">
      <c r="A13" s="4" t="inlineStr">
        <is>
          <t>Agency mortgage-backed securities</t>
        </is>
      </c>
      <c r="B13" s="5" t="n">
        <v>0</v>
      </c>
      <c r="C13" s="5" t="n">
        <v>0</v>
      </c>
      <c r="D13" s="4" t="inlineStr">
        <is>
          <t xml:space="preserve"> </t>
        </is>
      </c>
      <c r="E13" s="4" t="inlineStr">
        <is>
          <t xml:space="preserve"> </t>
        </is>
      </c>
    </row>
    <row r="14">
      <c r="A14" s="4" t="inlineStr">
        <is>
          <t>Equity securities</t>
        </is>
      </c>
      <c r="B14" s="5" t="n">
        <v>4030888</v>
      </c>
      <c r="C14" s="5" t="n">
        <v>4131153</v>
      </c>
      <c r="D14" s="4" t="inlineStr">
        <is>
          <t xml:space="preserve"> </t>
        </is>
      </c>
      <c r="E14" s="4" t="inlineStr">
        <is>
          <t xml:space="preserve"> </t>
        </is>
      </c>
    </row>
    <row r="15">
      <c r="A15" s="4" t="inlineStr">
        <is>
          <t>Total financial instruments at fair value</t>
        </is>
      </c>
      <c r="B15" s="5" t="n">
        <v>10774949</v>
      </c>
      <c r="C15" s="5" t="n">
        <v>11595708</v>
      </c>
      <c r="D15" s="4" t="inlineStr">
        <is>
          <t xml:space="preserve"> </t>
        </is>
      </c>
      <c r="E15" s="4" t="inlineStr">
        <is>
          <t xml:space="preserve"> </t>
        </is>
      </c>
    </row>
    <row r="16">
      <c r="A16" s="4" t="inlineStr">
        <is>
          <t>Short-term investments</t>
        </is>
      </c>
      <c r="B16" s="5" t="n">
        <v>1051230</v>
      </c>
      <c r="C16" s="5" t="n">
        <v>1154750</v>
      </c>
      <c r="D16" s="4" t="inlineStr">
        <is>
          <t xml:space="preserve"> </t>
        </is>
      </c>
      <c r="E16" s="4" t="inlineStr">
        <is>
          <t xml:space="preserve"> </t>
        </is>
      </c>
    </row>
    <row r="17">
      <c r="A17" s="4" t="inlineStr">
        <is>
          <t>Level 2</t>
        </is>
      </c>
      <c r="B17" s="4" t="inlineStr">
        <is>
          <t xml:space="preserve"> </t>
        </is>
      </c>
      <c r="C17" s="4" t="inlineStr">
        <is>
          <t xml:space="preserve"> </t>
        </is>
      </c>
      <c r="D17" s="4" t="inlineStr">
        <is>
          <t xml:space="preserve"> </t>
        </is>
      </c>
      <c r="E17" s="4" t="inlineStr">
        <is>
          <t xml:space="preserve"> </t>
        </is>
      </c>
    </row>
    <row r="18">
      <c r="A18" s="4" t="inlineStr">
        <is>
          <t>U.S. treasury securities</t>
        </is>
      </c>
      <c r="B18" s="5" t="n">
        <v>0</v>
      </c>
      <c r="C18" s="5" t="n">
        <v>0</v>
      </c>
      <c r="D18" s="4" t="inlineStr">
        <is>
          <t xml:space="preserve"> </t>
        </is>
      </c>
      <c r="E18" s="4" t="inlineStr">
        <is>
          <t xml:space="preserve"> </t>
        </is>
      </c>
    </row>
    <row r="19">
      <c r="A19" s="4" t="inlineStr">
        <is>
          <t>Corporate securities</t>
        </is>
      </c>
      <c r="B19" s="5" t="n">
        <v>41620142</v>
      </c>
      <c r="C19" s="5" t="n">
        <v>45249973</v>
      </c>
      <c r="D19" s="4" t="inlineStr">
        <is>
          <t xml:space="preserve"> </t>
        </is>
      </c>
      <c r="E19" s="4" t="inlineStr">
        <is>
          <t xml:space="preserve"> </t>
        </is>
      </c>
    </row>
    <row r="20">
      <c r="A20" s="4" t="inlineStr">
        <is>
          <t>Agency mortgage-backed securities</t>
        </is>
      </c>
      <c r="B20" s="5" t="n">
        <v>18531691</v>
      </c>
      <c r="C20" s="5" t="n">
        <v>20853627</v>
      </c>
      <c r="D20" s="4" t="inlineStr">
        <is>
          <t xml:space="preserve"> </t>
        </is>
      </c>
      <c r="E20" s="4" t="inlineStr">
        <is>
          <t xml:space="preserve"> </t>
        </is>
      </c>
    </row>
    <row r="21">
      <c r="A21" s="4" t="inlineStr">
        <is>
          <t>Certificates of deposits</t>
        </is>
      </c>
      <c r="B21" s="5" t="n">
        <v>300000</v>
      </c>
      <c r="C21" s="5" t="n">
        <v>300000</v>
      </c>
      <c r="D21" s="4" t="inlineStr">
        <is>
          <t xml:space="preserve"> </t>
        </is>
      </c>
      <c r="E21" s="4" t="inlineStr">
        <is>
          <t xml:space="preserve"> </t>
        </is>
      </c>
    </row>
    <row r="22">
      <c r="A22" s="4" t="inlineStr">
        <is>
          <t>Equity securities</t>
        </is>
      </c>
      <c r="B22" s="5" t="n">
        <v>0</v>
      </c>
      <c r="C22" s="5" t="n">
        <v>0</v>
      </c>
      <c r="D22" s="4" t="inlineStr">
        <is>
          <t xml:space="preserve"> </t>
        </is>
      </c>
      <c r="E22" s="4" t="inlineStr">
        <is>
          <t xml:space="preserve"> </t>
        </is>
      </c>
    </row>
    <row r="23">
      <c r="A23" s="4" t="inlineStr">
        <is>
          <t>Total financial instruments at fair value</t>
        </is>
      </c>
      <c r="B23" s="5" t="n">
        <v>60451833</v>
      </c>
      <c r="C23" s="5" t="n">
        <v>66403600</v>
      </c>
      <c r="D23" s="4" t="inlineStr">
        <is>
          <t xml:space="preserve"> </t>
        </is>
      </c>
      <c r="E23" s="4" t="inlineStr">
        <is>
          <t xml:space="preserve"> </t>
        </is>
      </c>
    </row>
    <row r="24">
      <c r="A24" s="4" t="inlineStr">
        <is>
          <t>Short-term investments</t>
        </is>
      </c>
      <c r="B24" s="5" t="n">
        <v>0</v>
      </c>
      <c r="C24" s="5" t="n">
        <v>0</v>
      </c>
      <c r="D24" s="4" t="inlineStr">
        <is>
          <t xml:space="preserve"> </t>
        </is>
      </c>
      <c r="E24" s="4" t="inlineStr">
        <is>
          <t xml:space="preserve"> </t>
        </is>
      </c>
    </row>
    <row r="25">
      <c r="A25" s="4" t="inlineStr">
        <is>
          <t>Level 3</t>
        </is>
      </c>
      <c r="B25" s="4" t="inlineStr">
        <is>
          <t xml:space="preserve"> </t>
        </is>
      </c>
      <c r="C25" s="4" t="inlineStr">
        <is>
          <t xml:space="preserve"> </t>
        </is>
      </c>
      <c r="D25" s="4" t="inlineStr">
        <is>
          <t xml:space="preserve"> </t>
        </is>
      </c>
      <c r="E25" s="4" t="inlineStr">
        <is>
          <t xml:space="preserve"> </t>
        </is>
      </c>
    </row>
    <row r="26">
      <c r="A26" s="4" t="inlineStr">
        <is>
          <t>U.S. treasury securities</t>
        </is>
      </c>
      <c r="B26" s="5" t="n">
        <v>0</v>
      </c>
      <c r="C26" s="5" t="n">
        <v>0</v>
      </c>
      <c r="D26" s="4" t="inlineStr">
        <is>
          <t xml:space="preserve"> </t>
        </is>
      </c>
      <c r="E26" s="4" t="inlineStr">
        <is>
          <t xml:space="preserve"> </t>
        </is>
      </c>
    </row>
    <row r="27">
      <c r="A27" s="4" t="inlineStr">
        <is>
          <t>Corporate securities</t>
        </is>
      </c>
      <c r="B27" s="5" t="n">
        <v>0</v>
      </c>
      <c r="C27" s="5" t="n">
        <v>0</v>
      </c>
      <c r="D27" s="4" t="inlineStr">
        <is>
          <t xml:space="preserve"> </t>
        </is>
      </c>
      <c r="E27" s="4" t="inlineStr">
        <is>
          <t xml:space="preserve"> </t>
        </is>
      </c>
    </row>
    <row r="28">
      <c r="A28" s="4" t="inlineStr">
        <is>
          <t>Agency mortgage-backed securities</t>
        </is>
      </c>
      <c r="B28" s="5" t="n">
        <v>0</v>
      </c>
      <c r="C28" s="5" t="n">
        <v>0</v>
      </c>
      <c r="D28" s="4" t="inlineStr">
        <is>
          <t xml:space="preserve"> </t>
        </is>
      </c>
      <c r="E28" s="4" t="inlineStr">
        <is>
          <t xml:space="preserve"> </t>
        </is>
      </c>
    </row>
    <row r="29">
      <c r="A29" s="4" t="inlineStr">
        <is>
          <t>Equity securities</t>
        </is>
      </c>
      <c r="B29" s="5" t="n">
        <v>0</v>
      </c>
      <c r="C29" s="5" t="n">
        <v>0</v>
      </c>
      <c r="D29" s="4" t="inlineStr">
        <is>
          <t xml:space="preserve"> </t>
        </is>
      </c>
      <c r="E29" s="4" t="inlineStr">
        <is>
          <t xml:space="preserve"> </t>
        </is>
      </c>
    </row>
    <row r="30">
      <c r="A30" s="4" t="inlineStr">
        <is>
          <t>Total financial instruments at fair value</t>
        </is>
      </c>
      <c r="B30" s="5" t="n">
        <v>0</v>
      </c>
      <c r="C30" s="5" t="n">
        <v>0</v>
      </c>
      <c r="D30" s="4" t="inlineStr">
        <is>
          <t xml:space="preserve"> </t>
        </is>
      </c>
      <c r="E30" s="4" t="inlineStr">
        <is>
          <t xml:space="preserve"> </t>
        </is>
      </c>
    </row>
    <row r="31">
      <c r="A31" s="4" t="inlineStr">
        <is>
          <t>Short-term investments</t>
        </is>
      </c>
      <c r="B31" s="6" t="n">
        <v>0</v>
      </c>
      <c r="C31" s="6" t="n">
        <v>0</v>
      </c>
      <c r="D31" s="4" t="inlineStr">
        <is>
          <t xml:space="preserve"> </t>
        </is>
      </c>
      <c r="E3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USD ($)</t>
        </is>
      </c>
      <c r="B1" s="2" t="inlineStr">
        <is>
          <t>3 Months Ended</t>
        </is>
      </c>
    </row>
    <row r="2">
      <c r="B2" s="2" t="inlineStr">
        <is>
          <t>Mar. 31, 2022</t>
        </is>
      </c>
      <c r="C2" s="2" t="inlineStr">
        <is>
          <t>Mar. 31, 2021</t>
        </is>
      </c>
    </row>
    <row r="3">
      <c r="A3" s="4" t="inlineStr">
        <is>
          <t>Gross investment income</t>
        </is>
      </c>
      <c r="B3" s="6" t="n">
        <v>403408</v>
      </c>
      <c r="C3" s="6" t="n">
        <v>549304</v>
      </c>
    </row>
    <row r="4">
      <c r="A4" s="4" t="inlineStr">
        <is>
          <t>Less investment expenses</t>
        </is>
      </c>
      <c r="B4" s="5" t="n">
        <v>-74626</v>
      </c>
      <c r="C4" s="5" t="n">
        <v>-34581</v>
      </c>
    </row>
    <row r="5">
      <c r="A5" s="4" t="inlineStr">
        <is>
          <t>Net investment income</t>
        </is>
      </c>
      <c r="B5" s="5" t="n">
        <v>328782</v>
      </c>
      <c r="C5" s="5" t="n">
        <v>514723</v>
      </c>
    </row>
    <row r="6">
      <c r="A6" s="4" t="inlineStr">
        <is>
          <t>Net realized investment gains</t>
        </is>
      </c>
      <c r="B6" s="5" t="n">
        <v>61733</v>
      </c>
      <c r="C6" s="5" t="n">
        <v>55399</v>
      </c>
    </row>
    <row r="7">
      <c r="A7" s="4" t="inlineStr">
        <is>
          <t>Net realized gains on real estate sale</t>
        </is>
      </c>
      <c r="B7" s="5" t="n">
        <v>0</v>
      </c>
      <c r="C7" s="5" t="n">
        <v>3693858</v>
      </c>
    </row>
    <row r="8">
      <c r="A8" s="4" t="inlineStr">
        <is>
          <t>Net unrealized investment gains (lossess) on equity securities</t>
        </is>
      </c>
      <c r="B8" s="5" t="n">
        <v>-180069</v>
      </c>
      <c r="C8" s="5" t="n">
        <v>151667</v>
      </c>
    </row>
    <row r="9">
      <c r="A9" s="4" t="inlineStr">
        <is>
          <t>Net investment income, realized invesetment gains, realized gains on real estate sale and unrealized investment gains</t>
        </is>
      </c>
      <c r="B9" s="5" t="n">
        <v>210446</v>
      </c>
      <c r="C9" s="5" t="n">
        <v>4415647</v>
      </c>
    </row>
    <row r="10">
      <c r="A10" s="4" t="inlineStr">
        <is>
          <t>Fixed Maturities</t>
        </is>
      </c>
      <c r="B10" s="4" t="inlineStr">
        <is>
          <t xml:space="preserve"> </t>
        </is>
      </c>
      <c r="C10" s="4" t="inlineStr">
        <is>
          <t xml:space="preserve"> </t>
        </is>
      </c>
    </row>
    <row r="11">
      <c r="A11" s="4" t="inlineStr">
        <is>
          <t>Gross investment income</t>
        </is>
      </c>
      <c r="B11" s="5" t="n">
        <v>373350</v>
      </c>
      <c r="C11" s="5" t="n">
        <v>528167</v>
      </c>
    </row>
    <row r="12">
      <c r="A12" s="4" t="inlineStr">
        <is>
          <t>Equity Securities [Member]</t>
        </is>
      </c>
      <c r="B12" s="4" t="inlineStr">
        <is>
          <t xml:space="preserve"> </t>
        </is>
      </c>
      <c r="C12" s="4" t="inlineStr">
        <is>
          <t xml:space="preserve"> </t>
        </is>
      </c>
    </row>
    <row r="13">
      <c r="A13" s="4" t="inlineStr">
        <is>
          <t>Gross investment income</t>
        </is>
      </c>
      <c r="B13" s="5" t="n">
        <v>27051</v>
      </c>
      <c r="C13" s="5" t="n">
        <v>20753</v>
      </c>
    </row>
    <row r="14">
      <c r="A14" s="4" t="inlineStr">
        <is>
          <t>Short-Term Investments and Cash Equivalents</t>
        </is>
      </c>
      <c r="B14" s="4" t="inlineStr">
        <is>
          <t xml:space="preserve"> </t>
        </is>
      </c>
      <c r="C14" s="4" t="inlineStr">
        <is>
          <t xml:space="preserve"> </t>
        </is>
      </c>
    </row>
    <row r="15">
      <c r="A15" s="4" t="inlineStr">
        <is>
          <t>Gross investment income</t>
        </is>
      </c>
      <c r="B15" s="6" t="n">
        <v>3007</v>
      </c>
      <c r="C15" s="6" t="n">
        <v>3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Details 1) - USD ($)</t>
        </is>
      </c>
      <c r="B1" s="2" t="inlineStr">
        <is>
          <t>Mar. 31, 2022</t>
        </is>
      </c>
      <c r="C1" s="2" t="inlineStr">
        <is>
          <t>Dec. 31, 2021</t>
        </is>
      </c>
    </row>
    <row r="2">
      <c r="A2" s="4" t="inlineStr">
        <is>
          <t>Amortized cost, fixed maturities, available for sale</t>
        </is>
      </c>
      <c r="B2" s="6" t="n">
        <v>67255856</v>
      </c>
      <c r="C2" s="6" t="n">
        <v>71218405</v>
      </c>
    </row>
    <row r="3">
      <c r="A3" s="4" t="inlineStr">
        <is>
          <t>Estimated fair value, fixed maturities, available for sale</t>
        </is>
      </c>
      <c r="B3" s="5" t="n">
        <v>65844664</v>
      </c>
      <c r="C3" s="5" t="n">
        <v>72413405</v>
      </c>
    </row>
    <row r="4">
      <c r="A4" s="4" t="inlineStr">
        <is>
          <t>Amortized cost, fixed maturities, held to maturity</t>
        </is>
      </c>
      <c r="B4" s="5" t="n">
        <v>-300000</v>
      </c>
      <c r="C4" s="5" t="n">
        <v>-300000</v>
      </c>
    </row>
    <row r="5">
      <c r="A5" s="4" t="inlineStr">
        <is>
          <t>U.S. Treasury Securities [Member]</t>
        </is>
      </c>
      <c r="B5" s="4" t="inlineStr">
        <is>
          <t xml:space="preserve"> </t>
        </is>
      </c>
      <c r="C5" s="4" t="inlineStr">
        <is>
          <t xml:space="preserve"> </t>
        </is>
      </c>
    </row>
    <row r="6">
      <c r="A6" s="4" t="inlineStr">
        <is>
          <t>Amortized cost, fixed maturities, available for sale</t>
        </is>
      </c>
      <c r="B6" s="5" t="n">
        <v>5785095</v>
      </c>
      <c r="C6" s="5" t="n">
        <v>6278764</v>
      </c>
    </row>
    <row r="7">
      <c r="A7" s="4" t="inlineStr">
        <is>
          <t>Estimated fair value, fixed maturities, available for sale</t>
        </is>
      </c>
      <c r="B7" s="5" t="n">
        <v>5692831</v>
      </c>
      <c r="C7" s="5" t="n">
        <v>6309805</v>
      </c>
    </row>
    <row r="8">
      <c r="A8" s="4" t="inlineStr">
        <is>
          <t>Gross unrealized gains, fixed maturities, available for sale</t>
        </is>
      </c>
      <c r="B8" s="5" t="n">
        <v>5944</v>
      </c>
      <c r="C8" s="5" t="n">
        <v>67516</v>
      </c>
    </row>
    <row r="9">
      <c r="A9" s="4" t="inlineStr">
        <is>
          <t>Gross unrealized losses, fixed maturities, available for sale</t>
        </is>
      </c>
      <c r="B9" s="5" t="n">
        <v>-98208</v>
      </c>
      <c r="C9" s="5" t="n">
        <v>-36475</v>
      </c>
    </row>
    <row r="10">
      <c r="A10" s="4" t="inlineStr">
        <is>
          <t>Domestic Corporate Debt Securities [Member]</t>
        </is>
      </c>
      <c r="B10" s="4" t="inlineStr">
        <is>
          <t xml:space="preserve"> </t>
        </is>
      </c>
      <c r="C10" s="4" t="inlineStr">
        <is>
          <t xml:space="preserve"> </t>
        </is>
      </c>
    </row>
    <row r="11">
      <c r="A11" s="4" t="inlineStr">
        <is>
          <t>Amortized cost, fixed maturities, available for sale</t>
        </is>
      </c>
      <c r="B11" s="5" t="n">
        <v>42463486</v>
      </c>
      <c r="C11" s="5" t="n">
        <v>44370193</v>
      </c>
    </row>
    <row r="12">
      <c r="A12" s="4" t="inlineStr">
        <is>
          <t>Estimated fair value, fixed maturities, available for sale</t>
        </is>
      </c>
      <c r="B12" s="5" t="n">
        <v>41620142</v>
      </c>
      <c r="C12" s="5" t="n">
        <v>45249973</v>
      </c>
    </row>
    <row r="13">
      <c r="A13" s="4" t="inlineStr">
        <is>
          <t>Gross unrealized gains, fixed maturities, available for sale</t>
        </is>
      </c>
      <c r="B13" s="5" t="n">
        <v>164910</v>
      </c>
      <c r="C13" s="5" t="n">
        <v>1076288</v>
      </c>
    </row>
    <row r="14">
      <c r="A14" s="4" t="inlineStr">
        <is>
          <t>Gross unrealized losses, fixed maturities, available for sale</t>
        </is>
      </c>
      <c r="B14" s="5" t="n">
        <v>-1008254</v>
      </c>
      <c r="C14" s="5" t="n">
        <v>-196508</v>
      </c>
    </row>
    <row r="15">
      <c r="A15" s="4" t="inlineStr">
        <is>
          <t>Agency Mortgage-Backed Securities [Member]</t>
        </is>
      </c>
      <c r="B15" s="4" t="inlineStr">
        <is>
          <t xml:space="preserve"> </t>
        </is>
      </c>
      <c r="C15" s="4" t="inlineStr">
        <is>
          <t xml:space="preserve"> </t>
        </is>
      </c>
    </row>
    <row r="16">
      <c r="A16" s="4" t="inlineStr">
        <is>
          <t>Amortized cost, fixed maturities, available for sale</t>
        </is>
      </c>
      <c r="B16" s="5" t="n">
        <v>19007275</v>
      </c>
      <c r="C16" s="5" t="n">
        <v>20569448</v>
      </c>
    </row>
    <row r="17">
      <c r="A17" s="4" t="inlineStr">
        <is>
          <t>Estimated fair value, fixed maturities, available for sale</t>
        </is>
      </c>
      <c r="B17" s="5" t="n">
        <v>18531691</v>
      </c>
      <c r="C17" s="5" t="n">
        <v>20853627</v>
      </c>
    </row>
    <row r="18">
      <c r="A18" s="4" t="inlineStr">
        <is>
          <t>Gross unrealized gains, fixed maturities, available for sale</t>
        </is>
      </c>
      <c r="B18" s="5" t="n">
        <v>10888</v>
      </c>
      <c r="C18" s="5" t="n">
        <v>352466</v>
      </c>
    </row>
    <row r="19">
      <c r="A19" s="4" t="inlineStr">
        <is>
          <t>Gross unrealized losses, fixed maturities, available for sale</t>
        </is>
      </c>
      <c r="B19" s="5" t="n">
        <v>-486472</v>
      </c>
      <c r="C19" s="5" t="n">
        <v>-68287</v>
      </c>
    </row>
    <row r="20">
      <c r="A20" s="4" t="inlineStr">
        <is>
          <t>Total fixed maturities [Member]</t>
        </is>
      </c>
      <c r="B20" s="4" t="inlineStr">
        <is>
          <t xml:space="preserve"> </t>
        </is>
      </c>
      <c r="C20" s="4" t="inlineStr">
        <is>
          <t xml:space="preserve"> </t>
        </is>
      </c>
    </row>
    <row r="21">
      <c r="A21" s="4" t="inlineStr">
        <is>
          <t>Amortized cost, fixed maturities, held to maturity</t>
        </is>
      </c>
      <c r="B21" s="5" t="n">
        <v>-67555856</v>
      </c>
      <c r="C21" s="5" t="n">
        <v>-71518405</v>
      </c>
    </row>
    <row r="22">
      <c r="A22" s="4" t="inlineStr">
        <is>
          <t>Estimated fair value, fixed maturities, held to maturity</t>
        </is>
      </c>
      <c r="B22" s="5" t="n">
        <v>66144664</v>
      </c>
      <c r="C22" s="5" t="n">
        <v>72713405</v>
      </c>
    </row>
    <row r="23">
      <c r="A23" s="4" t="inlineStr">
        <is>
          <t>Gross unrealized gains, fixed maturities, held to maturity</t>
        </is>
      </c>
      <c r="B23" s="5" t="n">
        <v>181742</v>
      </c>
      <c r="C23" s="5" t="n">
        <v>1496270</v>
      </c>
    </row>
    <row r="24">
      <c r="A24" s="4" t="inlineStr">
        <is>
          <t>Gross unrealized losses, fixed maturities, held to maturity</t>
        </is>
      </c>
      <c r="B24" s="5" t="n">
        <v>-1592934</v>
      </c>
      <c r="C24" s="5" t="n">
        <v>-301270</v>
      </c>
    </row>
    <row r="25">
      <c r="A25" s="4" t="inlineStr">
        <is>
          <t>Certificates of Deposit [Member]</t>
        </is>
      </c>
      <c r="B25" s="4" t="inlineStr">
        <is>
          <t xml:space="preserve"> </t>
        </is>
      </c>
      <c r="C25" s="4" t="inlineStr">
        <is>
          <t xml:space="preserve"> </t>
        </is>
      </c>
    </row>
    <row r="26">
      <c r="A26" s="4" t="inlineStr">
        <is>
          <t>Amortized cost, fixed maturities, held to maturity</t>
        </is>
      </c>
      <c r="B26" s="5" t="n">
        <v>-300000</v>
      </c>
      <c r="C26" s="5" t="n">
        <v>-300000</v>
      </c>
    </row>
    <row r="27">
      <c r="A27" s="4" t="inlineStr">
        <is>
          <t>Estimated fair value, fixed maturities, held to maturity</t>
        </is>
      </c>
      <c r="B27" s="5" t="n">
        <v>300000</v>
      </c>
      <c r="C27" s="5" t="n">
        <v>300000</v>
      </c>
    </row>
    <row r="28">
      <c r="A28" s="4" t="inlineStr">
        <is>
          <t>Gross unrealized gains, fixed maturities, held to maturity</t>
        </is>
      </c>
      <c r="B28" s="5" t="n">
        <v>0</v>
      </c>
      <c r="C28" s="5" t="n">
        <v>0</v>
      </c>
    </row>
    <row r="29">
      <c r="A29" s="4" t="inlineStr">
        <is>
          <t>Gross unrealized losses, fixed maturities, held to maturity</t>
        </is>
      </c>
      <c r="B29" s="5" t="n">
        <v>0</v>
      </c>
      <c r="C29" s="5" t="n">
        <v>0</v>
      </c>
    </row>
    <row r="30">
      <c r="A30" s="4" t="inlineStr">
        <is>
          <t>Total Available-for sale fixed maturities [Member]</t>
        </is>
      </c>
      <c r="B30" s="4" t="inlineStr">
        <is>
          <t xml:space="preserve"> </t>
        </is>
      </c>
      <c r="C30" s="4" t="inlineStr">
        <is>
          <t xml:space="preserve"> </t>
        </is>
      </c>
    </row>
    <row r="31">
      <c r="A31" s="4" t="inlineStr">
        <is>
          <t>Amortized cost, fixed maturities, available for sale</t>
        </is>
      </c>
      <c r="B31" s="5" t="n">
        <v>67255856</v>
      </c>
      <c r="C31" s="5" t="n">
        <v>71218405</v>
      </c>
    </row>
    <row r="32">
      <c r="A32" s="4" t="inlineStr">
        <is>
          <t>Estimated fair value, fixed maturities, available for sale</t>
        </is>
      </c>
      <c r="B32" s="5" t="n">
        <v>65844664</v>
      </c>
      <c r="C32" s="5" t="n">
        <v>72413405</v>
      </c>
    </row>
    <row r="33">
      <c r="A33" s="4" t="inlineStr">
        <is>
          <t>Gross unrealized gains, fixed maturities, available for sale</t>
        </is>
      </c>
      <c r="B33" s="5" t="n">
        <v>181742</v>
      </c>
      <c r="C33" s="5" t="n">
        <v>1496270</v>
      </c>
    </row>
    <row r="34">
      <c r="A34" s="4" t="inlineStr">
        <is>
          <t>Gross unrealized losses, fixed maturities, available for sale</t>
        </is>
      </c>
      <c r="B34" s="6" t="n">
        <v>-1592934</v>
      </c>
      <c r="C34" s="6" t="n">
        <v>-3012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Details 2) - USD ($)</t>
        </is>
      </c>
      <c r="B1" s="2" t="inlineStr">
        <is>
          <t>Mar. 31, 2022</t>
        </is>
      </c>
      <c r="C1" s="2" t="inlineStr">
        <is>
          <t>Dec. 31, 2021</t>
        </is>
      </c>
    </row>
    <row r="2">
      <c r="A2" s="3" t="inlineStr">
        <is>
          <t>Investments</t>
        </is>
      </c>
      <c r="B2" s="4" t="inlineStr">
        <is>
          <t xml:space="preserve"> </t>
        </is>
      </c>
      <c r="C2" s="4" t="inlineStr">
        <is>
          <t xml:space="preserve"> </t>
        </is>
      </c>
    </row>
    <row r="3">
      <c r="A3" s="4" t="inlineStr">
        <is>
          <t>Gross unrealized gains on fixed maturities</t>
        </is>
      </c>
      <c r="B3" s="6" t="n">
        <v>181742</v>
      </c>
      <c r="C3" s="6" t="n">
        <v>1496270</v>
      </c>
    </row>
    <row r="4">
      <c r="A4" s="4" t="inlineStr">
        <is>
          <t>Gross unrealized losses on fixed maturities</t>
        </is>
      </c>
      <c r="B4" s="5" t="n">
        <v>-1592934</v>
      </c>
      <c r="C4" s="5" t="n">
        <v>-301270</v>
      </c>
    </row>
    <row r="5">
      <c r="A5" s="4" t="inlineStr">
        <is>
          <t>Net unrealized gains (losses) on fixed maturities</t>
        </is>
      </c>
      <c r="B5" s="5" t="n">
        <v>-1411192</v>
      </c>
      <c r="C5" s="5" t="n">
        <v>1195000</v>
      </c>
    </row>
    <row r="6">
      <c r="A6" s="4" t="inlineStr">
        <is>
          <t>Deferred federal tax expense (benefit)</t>
        </is>
      </c>
      <c r="B6" s="5" t="n">
        <v>296350</v>
      </c>
      <c r="C6" s="5" t="n">
        <v>-250950</v>
      </c>
    </row>
    <row r="7">
      <c r="A7" s="4" t="inlineStr">
        <is>
          <t>Net unrealized gains (losses), net of deferred income taxes</t>
        </is>
      </c>
      <c r="B7" s="6" t="n">
        <v>-1114842</v>
      </c>
      <c r="C7" s="6" t="n">
        <v>9440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surance company operations:</t>
        </is>
      </c>
      <c r="B3" s="4" t="inlineStr">
        <is>
          <t xml:space="preserve"> </t>
        </is>
      </c>
      <c r="C3" s="4" t="inlineStr">
        <is>
          <t xml:space="preserve"> </t>
        </is>
      </c>
    </row>
    <row r="4">
      <c r="A4" s="4" t="inlineStr">
        <is>
          <t>Net earned premium</t>
        </is>
      </c>
      <c r="B4" s="6" t="n">
        <v>5449052</v>
      </c>
      <c r="C4" s="6" t="n">
        <v>6603760</v>
      </c>
    </row>
    <row r="5">
      <c r="A5" s="4" t="inlineStr">
        <is>
          <t>Net investment income</t>
        </is>
      </c>
      <c r="B5" s="5" t="n">
        <v>328782</v>
      </c>
      <c r="C5" s="5" t="n">
        <v>514723</v>
      </c>
    </row>
    <row r="6">
      <c r="A6" s="4" t="inlineStr">
        <is>
          <t>Net realized investment gains</t>
        </is>
      </c>
      <c r="B6" s="5" t="n">
        <v>61733</v>
      </c>
      <c r="C6" s="5" t="n">
        <v>55399</v>
      </c>
    </row>
    <row r="7">
      <c r="A7" s="4" t="inlineStr">
        <is>
          <t>Net realized gain on real estate sale</t>
        </is>
      </c>
      <c r="B7" s="5" t="n">
        <v>0</v>
      </c>
      <c r="C7" s="5" t="n">
        <v>3693858</v>
      </c>
    </row>
    <row r="8">
      <c r="A8" s="4" t="inlineStr">
        <is>
          <t>(Losses) gain on equity securities</t>
        </is>
      </c>
      <c r="B8" s="5" t="n">
        <v>-180069</v>
      </c>
      <c r="C8" s="5" t="n">
        <v>151667</v>
      </c>
    </row>
    <row r="9">
      <c r="A9" s="4" t="inlineStr">
        <is>
          <t>Other income (loss)</t>
        </is>
      </c>
      <c r="B9" s="5" t="n">
        <v>89740</v>
      </c>
      <c r="C9" s="5" t="n">
        <v>-26752</v>
      </c>
    </row>
    <row r="10">
      <c r="A10" s="4" t="inlineStr">
        <is>
          <t>Total insurance company operations</t>
        </is>
      </c>
      <c r="B10" s="5" t="n">
        <v>5749238</v>
      </c>
      <c r="C10" s="5" t="n">
        <v>10992655</v>
      </c>
    </row>
    <row r="11">
      <c r="A11" s="3" t="inlineStr">
        <is>
          <t>Other insurance operations:</t>
        </is>
      </c>
      <c r="B11" s="4" t="inlineStr">
        <is>
          <t xml:space="preserve"> </t>
        </is>
      </c>
      <c r="C11" s="4" t="inlineStr">
        <is>
          <t xml:space="preserve"> </t>
        </is>
      </c>
    </row>
    <row r="12">
      <c r="A12" s="4" t="inlineStr">
        <is>
          <t>Gross commissions and fees</t>
        </is>
      </c>
      <c r="B12" s="5" t="n">
        <v>313650</v>
      </c>
      <c r="C12" s="5" t="n">
        <v>433461</v>
      </c>
    </row>
    <row r="13">
      <c r="A13" s="4" t="inlineStr">
        <is>
          <t>Finance charges and fees earned</t>
        </is>
      </c>
      <c r="B13" s="5" t="n">
        <v>6298</v>
      </c>
      <c r="C13" s="5" t="n">
        <v>44998</v>
      </c>
    </row>
    <row r="14">
      <c r="A14" s="4" t="inlineStr">
        <is>
          <t>Other income (loss), net</t>
        </is>
      </c>
      <c r="B14" s="5" t="n">
        <v>1549</v>
      </c>
      <c r="C14" s="5" t="n">
        <v>540</v>
      </c>
    </row>
    <row r="15">
      <c r="A15" s="4" t="inlineStr">
        <is>
          <t>Total revenues</t>
        </is>
      </c>
      <c r="B15" s="5" t="n">
        <v>6070735</v>
      </c>
      <c r="C15" s="5" t="n">
        <v>11471654</v>
      </c>
    </row>
    <row r="16">
      <c r="A16" s="3" t="inlineStr">
        <is>
          <t>EXPENSES</t>
        </is>
      </c>
      <c r="B16" s="4" t="inlineStr">
        <is>
          <t xml:space="preserve"> </t>
        </is>
      </c>
      <c r="C16" s="4" t="inlineStr">
        <is>
          <t xml:space="preserve"> </t>
        </is>
      </c>
    </row>
    <row r="17">
      <c r="A17" s="4" t="inlineStr">
        <is>
          <t>Losses and loss adjustment expenses</t>
        </is>
      </c>
      <c r="B17" s="5" t="n">
        <v>6831504</v>
      </c>
      <c r="C17" s="5" t="n">
        <v>5585213</v>
      </c>
    </row>
    <row r="18">
      <c r="A18" s="4" t="inlineStr">
        <is>
          <t>Policy acquisition costs</t>
        </is>
      </c>
      <c r="B18" s="5" t="n">
        <v>285641</v>
      </c>
      <c r="C18" s="5" t="n">
        <v>1021965</v>
      </c>
    </row>
    <row r="19">
      <c r="A19" s="4" t="inlineStr">
        <is>
          <t>Salaries and employee benefits</t>
        </is>
      </c>
      <c r="B19" s="5" t="n">
        <v>858404</v>
      </c>
      <c r="C19" s="5" t="n">
        <v>1128090</v>
      </c>
    </row>
    <row r="20">
      <c r="A20" s="4" t="inlineStr">
        <is>
          <t>Commissions to agents/brokers</t>
        </is>
      </c>
      <c r="B20" s="5" t="n">
        <v>19187</v>
      </c>
      <c r="C20" s="5" t="n">
        <v>20568</v>
      </c>
    </row>
    <row r="21">
      <c r="A21" s="4" t="inlineStr">
        <is>
          <t>Other operating expenses</t>
        </is>
      </c>
      <c r="B21" s="5" t="n">
        <v>1539460</v>
      </c>
      <c r="C21" s="5" t="n">
        <v>1173479</v>
      </c>
    </row>
    <row r="22">
      <c r="A22" s="4" t="inlineStr">
        <is>
          <t>Total expenses</t>
        </is>
      </c>
      <c r="B22" s="5" t="n">
        <v>9534196</v>
      </c>
      <c r="C22" s="5" t="n">
        <v>8929315</v>
      </c>
    </row>
    <row r="23">
      <c r="A23" s="4" t="inlineStr">
        <is>
          <t>(Loss) income before taxes</t>
        </is>
      </c>
      <c r="B23" s="5" t="n">
        <v>-3463461</v>
      </c>
      <c r="C23" s="5" t="n">
        <v>2542339</v>
      </c>
    </row>
    <row r="24">
      <c r="A24" s="4" t="inlineStr">
        <is>
          <t>Income tax expense</t>
        </is>
      </c>
      <c r="B24" s="5" t="n">
        <v>-547301</v>
      </c>
      <c r="C24" s="5" t="n">
        <v>-274636</v>
      </c>
    </row>
    <row r="25">
      <c r="A25" s="4" t="inlineStr">
        <is>
          <t>Net (loss) income</t>
        </is>
      </c>
      <c r="B25" s="6" t="n">
        <v>-4010762</v>
      </c>
      <c r="C25" s="6" t="n">
        <v>2267703</v>
      </c>
    </row>
    <row r="26">
      <c r="A26" s="3" t="inlineStr">
        <is>
          <t>Basic and Diluted</t>
        </is>
      </c>
      <c r="B26" s="4" t="inlineStr">
        <is>
          <t xml:space="preserve"> </t>
        </is>
      </c>
      <c r="C26" s="4" t="inlineStr">
        <is>
          <t xml:space="preserve"> </t>
        </is>
      </c>
    </row>
    <row r="27">
      <c r="A27" s="4" t="inlineStr">
        <is>
          <t>(Loss) income per share</t>
        </is>
      </c>
      <c r="B27" s="7" t="n">
        <v>-0.76</v>
      </c>
      <c r="C27" s="7" t="n">
        <v>0.43</v>
      </c>
    </row>
    <row r="28">
      <c r="A28" s="4" t="inlineStr">
        <is>
          <t>Weighted average shares</t>
        </is>
      </c>
      <c r="B28" s="5" t="n">
        <v>5304863</v>
      </c>
      <c r="C28" s="5" t="n">
        <v>53048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INVESTMENTS (Details 3) - USD ($)</t>
        </is>
      </c>
      <c r="B1" s="2" t="inlineStr">
        <is>
          <t>3 Months Ended</t>
        </is>
      </c>
      <c r="C1" s="2" t="inlineStr">
        <is>
          <t>12 Months Ended</t>
        </is>
      </c>
    </row>
    <row r="2">
      <c r="B2" s="2" t="inlineStr">
        <is>
          <t>Mar. 31, 2022</t>
        </is>
      </c>
      <c r="C2" s="2" t="inlineStr">
        <is>
          <t>Dec. 31, 2021</t>
        </is>
      </c>
    </row>
    <row r="3">
      <c r="A3" s="4" t="inlineStr">
        <is>
          <t>Fixed maturity investments, Amortized Cost</t>
        </is>
      </c>
      <c r="B3" s="6" t="n">
        <v>67555856</v>
      </c>
      <c r="C3" s="6" t="n">
        <v>71518405</v>
      </c>
    </row>
    <row r="4">
      <c r="A4" s="4" t="inlineStr">
        <is>
          <t>Fixed maturity investments, Fair Value</t>
        </is>
      </c>
      <c r="B4" s="6" t="n">
        <v>66144664</v>
      </c>
      <c r="C4" s="6" t="n">
        <v>72713405</v>
      </c>
    </row>
    <row r="5">
      <c r="A5" s="4" t="inlineStr">
        <is>
          <t>Fixed maturity investments, Weighted Average Yield</t>
        </is>
      </c>
      <c r="B5" s="9" t="n">
        <v>0.0218</v>
      </c>
      <c r="C5" s="9" t="n">
        <v>0.0218</v>
      </c>
    </row>
    <row r="6">
      <c r="A6" s="4" t="inlineStr">
        <is>
          <t>Due in one year</t>
        </is>
      </c>
      <c r="B6" s="4" t="inlineStr">
        <is>
          <t xml:space="preserve"> </t>
        </is>
      </c>
      <c r="C6" s="4" t="inlineStr">
        <is>
          <t xml:space="preserve"> </t>
        </is>
      </c>
    </row>
    <row r="7">
      <c r="A7" s="4" t="inlineStr">
        <is>
          <t>Fixed maturity investments, Amortized Cost</t>
        </is>
      </c>
      <c r="B7" s="6" t="n">
        <v>17978044</v>
      </c>
      <c r="C7" s="6" t="n">
        <v>15758755</v>
      </c>
    </row>
    <row r="8">
      <c r="A8" s="4" t="inlineStr">
        <is>
          <t>Fixed maturity investments, Fair Value</t>
        </is>
      </c>
      <c r="B8" s="6" t="n">
        <v>17974935</v>
      </c>
      <c r="C8" s="6" t="n">
        <v>15875423</v>
      </c>
    </row>
    <row r="9">
      <c r="A9" s="4" t="inlineStr">
        <is>
          <t>Fixed maturity investments, Weighted Average Yield</t>
        </is>
      </c>
      <c r="B9" s="9" t="n">
        <v>0.0183</v>
      </c>
      <c r="C9" s="9" t="n">
        <v>0.0221</v>
      </c>
    </row>
    <row r="10">
      <c r="A10" s="4" t="inlineStr">
        <is>
          <t>Due after one year through five years</t>
        </is>
      </c>
      <c r="B10" s="4" t="inlineStr">
        <is>
          <t xml:space="preserve"> </t>
        </is>
      </c>
      <c r="C10" s="4" t="inlineStr">
        <is>
          <t xml:space="preserve"> </t>
        </is>
      </c>
    </row>
    <row r="11">
      <c r="A11" s="4" t="inlineStr">
        <is>
          <t>Fixed maturity investments, Amortized Cost</t>
        </is>
      </c>
      <c r="B11" s="6" t="n">
        <v>15417501</v>
      </c>
      <c r="C11" s="6" t="n">
        <v>19349200</v>
      </c>
    </row>
    <row r="12">
      <c r="A12" s="4" t="inlineStr">
        <is>
          <t>Fixed maturity investments, Fair Value</t>
        </is>
      </c>
      <c r="B12" s="6" t="n">
        <v>15283963</v>
      </c>
      <c r="C12" s="6" t="n">
        <v>19681599</v>
      </c>
    </row>
    <row r="13">
      <c r="A13" s="4" t="inlineStr">
        <is>
          <t>Fixed maturity investments, Weighted Average Yield</t>
        </is>
      </c>
      <c r="B13" s="9" t="n">
        <v>0.0211</v>
      </c>
      <c r="C13" s="9" t="n">
        <v>0.018</v>
      </c>
    </row>
    <row r="14">
      <c r="A14" s="4" t="inlineStr">
        <is>
          <t>Due after five years through ten years</t>
        </is>
      </c>
      <c r="B14" s="4" t="inlineStr">
        <is>
          <t xml:space="preserve"> </t>
        </is>
      </c>
      <c r="C14" s="4" t="inlineStr">
        <is>
          <t xml:space="preserve"> </t>
        </is>
      </c>
    </row>
    <row r="15">
      <c r="A15" s="4" t="inlineStr">
        <is>
          <t>Fixed maturity investments, Amortized Cost</t>
        </is>
      </c>
      <c r="B15" s="6" t="n">
        <v>19091698</v>
      </c>
      <c r="C15" s="6" t="n">
        <v>19335034</v>
      </c>
    </row>
    <row r="16">
      <c r="A16" s="4" t="inlineStr">
        <is>
          <t>Fixed maturity investments, Fair Value</t>
        </is>
      </c>
      <c r="B16" s="6" t="n">
        <v>18372496</v>
      </c>
      <c r="C16" s="6" t="n">
        <v>19832093</v>
      </c>
    </row>
    <row r="17">
      <c r="A17" s="4" t="inlineStr">
        <is>
          <t>Fixed maturity investments, Weighted Average Yield</t>
        </is>
      </c>
      <c r="B17" s="9" t="n">
        <v>0.0243</v>
      </c>
      <c r="C17" s="9" t="n">
        <v>0.0239</v>
      </c>
    </row>
    <row r="18">
      <c r="A18" s="4" t="inlineStr">
        <is>
          <t>Due after ten years and beyond</t>
        </is>
      </c>
      <c r="B18" s="4" t="inlineStr">
        <is>
          <t xml:space="preserve"> </t>
        </is>
      </c>
      <c r="C18" s="4" t="inlineStr">
        <is>
          <t xml:space="preserve"> </t>
        </is>
      </c>
    </row>
    <row r="19">
      <c r="A19" s="4" t="inlineStr">
        <is>
          <t>Fixed maturity investments, Amortized Cost</t>
        </is>
      </c>
      <c r="B19" s="6" t="n">
        <v>15068613</v>
      </c>
      <c r="C19" s="6" t="n">
        <v>17075416</v>
      </c>
    </row>
    <row r="20">
      <c r="A20" s="4" t="inlineStr">
        <is>
          <t>Fixed maturity investments, Fair Value</t>
        </is>
      </c>
      <c r="B20" s="6" t="n">
        <v>14513270</v>
      </c>
      <c r="C20" s="6" t="n">
        <v>17324290</v>
      </c>
    </row>
    <row r="21">
      <c r="A21" s="4" t="inlineStr">
        <is>
          <t>Fixed maturity investments, Weighted Average Yield</t>
        </is>
      </c>
      <c r="B21" s="9" t="n">
        <v>0.0236</v>
      </c>
      <c r="C21" s="9" t="n">
        <v>0.02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INVESTMENTS (Details 4)</t>
        </is>
      </c>
      <c r="B1" s="2" t="inlineStr">
        <is>
          <t>Mar. 31, 2022 USD ($)</t>
        </is>
      </c>
      <c r="C1" s="2" t="inlineStr">
        <is>
          <t>Dec. 31, 2021 USD ($)</t>
        </is>
      </c>
    </row>
    <row r="2">
      <c r="A2" s="4" t="inlineStr">
        <is>
          <t>Gross unrealized losses, less than 12 months</t>
        </is>
      </c>
      <c r="B2" s="6" t="n">
        <v>-1254004</v>
      </c>
      <c r="C2" s="6" t="n">
        <v>-242462</v>
      </c>
    </row>
    <row r="3">
      <c r="A3" s="4" t="inlineStr">
        <is>
          <t>Number of securities in unrealized loss positions for less than 12 months</t>
        </is>
      </c>
      <c r="B3" s="5" t="n">
        <v>166</v>
      </c>
      <c r="C3" s="5" t="n">
        <v>42</v>
      </c>
    </row>
    <row r="4">
      <c r="A4" s="4" t="inlineStr">
        <is>
          <t>Fair value, 12 months or longer</t>
        </is>
      </c>
      <c r="B4" s="6" t="n">
        <v>3648354</v>
      </c>
      <c r="C4" s="6" t="n">
        <v>2203184</v>
      </c>
    </row>
    <row r="5">
      <c r="A5" s="4" t="inlineStr">
        <is>
          <t>Gross unrealized losses, 12 months or longer</t>
        </is>
      </c>
      <c r="B5" s="6" t="n">
        <v>-453772</v>
      </c>
      <c r="C5" s="6" t="n">
        <v>-118667</v>
      </c>
    </row>
    <row r="6">
      <c r="A6" s="4" t="inlineStr">
        <is>
          <t>Number of securities in unrealized loss positions for 12 months or longer</t>
        </is>
      </c>
      <c r="B6" s="5" t="n">
        <v>19</v>
      </c>
      <c r="C6" s="5" t="n">
        <v>6</v>
      </c>
    </row>
    <row r="7">
      <c r="A7" s="4" t="inlineStr">
        <is>
          <t>Fair value, less than 12 months</t>
        </is>
      </c>
      <c r="B7" s="6" t="n">
        <v>37594165</v>
      </c>
      <c r="C7" s="6" t="n">
        <v>19385402</v>
      </c>
    </row>
    <row r="8">
      <c r="A8" s="4" t="inlineStr">
        <is>
          <t>Equity Securities [Member]</t>
        </is>
      </c>
      <c r="B8" s="4" t="inlineStr">
        <is>
          <t xml:space="preserve"> </t>
        </is>
      </c>
      <c r="C8" s="4" t="inlineStr">
        <is>
          <t xml:space="preserve"> </t>
        </is>
      </c>
    </row>
    <row r="9">
      <c r="A9" s="4" t="inlineStr">
        <is>
          <t>Gross unrealized losses, less than 12 months</t>
        </is>
      </c>
      <c r="B9" s="6" t="n">
        <v>-103530</v>
      </c>
      <c r="C9" s="6" t="n">
        <v>-55156</v>
      </c>
    </row>
    <row r="10">
      <c r="A10" s="4" t="inlineStr">
        <is>
          <t>Number of securities in unrealized loss positions for less than 12 months</t>
        </is>
      </c>
      <c r="B10" s="5" t="n">
        <v>100</v>
      </c>
      <c r="C10" s="5" t="n">
        <v>18</v>
      </c>
    </row>
    <row r="11">
      <c r="A11" s="4" t="inlineStr">
        <is>
          <t>Fair value, 12 months or longer</t>
        </is>
      </c>
      <c r="B11" s="6" t="n">
        <v>84921</v>
      </c>
      <c r="C11" s="6" t="n">
        <v>76454</v>
      </c>
    </row>
    <row r="12">
      <c r="A12" s="4" t="inlineStr">
        <is>
          <t>Gross unrealized losses, 12 months or longer</t>
        </is>
      </c>
      <c r="B12" s="5" t="n">
        <v>-11312</v>
      </c>
      <c r="C12" s="5" t="n">
        <v>-4703</v>
      </c>
    </row>
    <row r="13">
      <c r="A13" s="4" t="inlineStr">
        <is>
          <t>Fair value, less than 12 months</t>
        </is>
      </c>
      <c r="B13" s="6" t="n">
        <v>1162916</v>
      </c>
      <c r="C13" s="6" t="n">
        <v>665100</v>
      </c>
    </row>
    <row r="14">
      <c r="A14" s="4" t="inlineStr">
        <is>
          <t>Number of securities in unrealized loss positions for 12 months or longer</t>
        </is>
      </c>
      <c r="B14" s="5" t="n">
        <v>11</v>
      </c>
      <c r="C14" s="5" t="n">
        <v>3</v>
      </c>
    </row>
    <row r="15">
      <c r="A15" s="4" t="inlineStr">
        <is>
          <t>U.S. Treasury Securities [Member]</t>
        </is>
      </c>
      <c r="B15" s="4" t="inlineStr">
        <is>
          <t xml:space="preserve"> </t>
        </is>
      </c>
      <c r="C15" s="4" t="inlineStr">
        <is>
          <t xml:space="preserve"> </t>
        </is>
      </c>
    </row>
    <row r="16">
      <c r="A16" s="4" t="inlineStr">
        <is>
          <t>Gross unrealized losses, less than 12 months</t>
        </is>
      </c>
      <c r="B16" s="6" t="n">
        <v>0</v>
      </c>
      <c r="C16" s="6" t="n">
        <v>-15785</v>
      </c>
    </row>
    <row r="17">
      <c r="A17" s="4" t="inlineStr">
        <is>
          <t>Number of securities in unrealized loss positions for less than 12 months</t>
        </is>
      </c>
      <c r="B17" s="5" t="n">
        <v>0</v>
      </c>
      <c r="C17" s="5" t="n">
        <v>1</v>
      </c>
    </row>
    <row r="18">
      <c r="A18" s="4" t="inlineStr">
        <is>
          <t>Fair value, 12 months or longer</t>
        </is>
      </c>
      <c r="B18" s="6" t="n">
        <v>896328</v>
      </c>
      <c r="C18" s="6" t="n">
        <v>476016</v>
      </c>
    </row>
    <row r="19">
      <c r="A19" s="4" t="inlineStr">
        <is>
          <t>Gross unrealized losses, 12 months or longer</t>
        </is>
      </c>
      <c r="B19" s="5" t="n">
        <v>-98208</v>
      </c>
      <c r="C19" s="5" t="n">
        <v>-20690</v>
      </c>
    </row>
    <row r="20">
      <c r="A20" s="4" t="inlineStr">
        <is>
          <t>Fair value, less than 12 months</t>
        </is>
      </c>
      <c r="B20" s="6" t="n">
        <v>0</v>
      </c>
      <c r="C20" s="6" t="n">
        <v>481875</v>
      </c>
    </row>
    <row r="21">
      <c r="A21" s="4" t="inlineStr">
        <is>
          <t>Number of securities in unrealized loss positions for 12 months or longer</t>
        </is>
      </c>
      <c r="B21" s="5" t="n">
        <v>2</v>
      </c>
      <c r="C21" s="5" t="n">
        <v>1</v>
      </c>
    </row>
    <row r="22">
      <c r="A22" s="4" t="inlineStr">
        <is>
          <t>Domestic Corporate Debt Securities [Member]</t>
        </is>
      </c>
      <c r="B22" s="4" t="inlineStr">
        <is>
          <t xml:space="preserve"> </t>
        </is>
      </c>
      <c r="C22" s="4" t="inlineStr">
        <is>
          <t xml:space="preserve"> </t>
        </is>
      </c>
    </row>
    <row r="23">
      <c r="A23" s="4" t="inlineStr">
        <is>
          <t>Gross unrealized losses, less than 12 months</t>
        </is>
      </c>
      <c r="B23" s="6" t="n">
        <v>-755757</v>
      </c>
      <c r="C23" s="6" t="n">
        <v>-128502</v>
      </c>
    </row>
    <row r="24">
      <c r="A24" s="4" t="inlineStr">
        <is>
          <t>Number of securities in unrealized loss positions for less than 12 months</t>
        </is>
      </c>
      <c r="B24" s="5" t="n">
        <v>29</v>
      </c>
      <c r="C24" s="5" t="n">
        <v>15</v>
      </c>
    </row>
    <row r="25">
      <c r="A25" s="4" t="inlineStr">
        <is>
          <t>Fair value, 12 months or longer</t>
        </is>
      </c>
      <c r="B25" s="6" t="n">
        <v>1806455</v>
      </c>
      <c r="C25" s="6" t="n">
        <v>1179235</v>
      </c>
    </row>
    <row r="26">
      <c r="A26" s="4" t="inlineStr">
        <is>
          <t>Gross unrealized losses, 12 months or longer</t>
        </is>
      </c>
      <c r="B26" s="5" t="n">
        <v>-252497</v>
      </c>
      <c r="C26" s="5" t="n">
        <v>-68006</v>
      </c>
    </row>
    <row r="27">
      <c r="A27" s="4" t="inlineStr">
        <is>
          <t>Fair value, less than 12 months</t>
        </is>
      </c>
      <c r="B27" s="6" t="n">
        <v>21182647</v>
      </c>
      <c r="C27" s="6" t="n">
        <v>13152240</v>
      </c>
    </row>
    <row r="28">
      <c r="A28" s="4" t="inlineStr">
        <is>
          <t>Number of securities in unrealized loss positions for 12 months or longer</t>
        </is>
      </c>
      <c r="B28" s="5" t="n">
        <v>4</v>
      </c>
      <c r="C28" s="5" t="n">
        <v>1</v>
      </c>
    </row>
    <row r="29">
      <c r="A29" s="4" t="inlineStr">
        <is>
          <t>Agency Mortgage-Backed Securities [Member]</t>
        </is>
      </c>
      <c r="B29" s="4" t="inlineStr">
        <is>
          <t xml:space="preserve"> </t>
        </is>
      </c>
      <c r="C29" s="4" t="inlineStr">
        <is>
          <t xml:space="preserve"> </t>
        </is>
      </c>
    </row>
    <row r="30">
      <c r="A30" s="4" t="inlineStr">
        <is>
          <t>Gross unrealized losses, less than 12 months</t>
        </is>
      </c>
      <c r="B30" s="6" t="n">
        <v>-394717</v>
      </c>
      <c r="C30" s="6" t="n">
        <v>-43019</v>
      </c>
    </row>
    <row r="31">
      <c r="A31" s="4" t="inlineStr">
        <is>
          <t>Number of securities in unrealized loss positions for less than 12 months</t>
        </is>
      </c>
      <c r="B31" s="5" t="n">
        <v>37</v>
      </c>
      <c r="C31" s="5" t="n">
        <v>8</v>
      </c>
    </row>
    <row r="32">
      <c r="A32" s="4" t="inlineStr">
        <is>
          <t>Fair value, 12 months or longer</t>
        </is>
      </c>
      <c r="B32" s="6" t="n">
        <v>860650</v>
      </c>
      <c r="C32" s="6" t="n">
        <v>471479</v>
      </c>
    </row>
    <row r="33">
      <c r="A33" s="4" t="inlineStr">
        <is>
          <t>Gross unrealized losses, 12 months or longer</t>
        </is>
      </c>
      <c r="B33" s="5" t="n">
        <v>-91755</v>
      </c>
      <c r="C33" s="5" t="n">
        <v>-25268</v>
      </c>
    </row>
    <row r="34">
      <c r="A34" s="4" t="inlineStr">
        <is>
          <t>Fair value, less than 12 months</t>
        </is>
      </c>
      <c r="B34" s="6" t="n">
        <v>15248602</v>
      </c>
      <c r="C34" s="6" t="n">
        <v>5086187</v>
      </c>
    </row>
    <row r="35">
      <c r="A35" s="4" t="inlineStr">
        <is>
          <t>Number of securities in unrealized loss positions for 12 months or longer</t>
        </is>
      </c>
      <c r="B35" s="5" t="n">
        <v>2</v>
      </c>
      <c r="C35" s="5" t="n">
        <v>1</v>
      </c>
    </row>
    <row r="36">
      <c r="A36" s="4" t="inlineStr">
        <is>
          <t>Debt Securities</t>
        </is>
      </c>
      <c r="B36" s="4" t="inlineStr">
        <is>
          <t xml:space="preserve"> </t>
        </is>
      </c>
      <c r="C36" s="4" t="inlineStr">
        <is>
          <t xml:space="preserve"> </t>
        </is>
      </c>
    </row>
    <row r="37">
      <c r="A37" s="4" t="inlineStr">
        <is>
          <t>Gross unrealized losses, less than 12 months</t>
        </is>
      </c>
      <c r="B37" s="6" t="n">
        <v>-1150474</v>
      </c>
      <c r="C37" s="6" t="n">
        <v>-187306</v>
      </c>
    </row>
    <row r="38">
      <c r="A38" s="4" t="inlineStr">
        <is>
          <t>Number of securities in unrealized loss positions for less than 12 months</t>
        </is>
      </c>
      <c r="B38" s="5" t="n">
        <v>66</v>
      </c>
      <c r="C38" s="5" t="n">
        <v>24</v>
      </c>
    </row>
    <row r="39">
      <c r="A39" s="4" t="inlineStr">
        <is>
          <t>Fair value, 12 months or longer</t>
        </is>
      </c>
      <c r="B39" s="6" t="n">
        <v>3563433</v>
      </c>
      <c r="C39" s="6" t="n">
        <v>2126730</v>
      </c>
    </row>
    <row r="40">
      <c r="A40" s="4" t="inlineStr">
        <is>
          <t>Gross unrealized losses, 12 months or longer</t>
        </is>
      </c>
      <c r="B40" s="5" t="n">
        <v>-442460</v>
      </c>
      <c r="C40" s="5" t="n">
        <v>-113964</v>
      </c>
    </row>
    <row r="41">
      <c r="A41" s="4" t="inlineStr">
        <is>
          <t>Fair value, less than 12 months</t>
        </is>
      </c>
      <c r="B41" s="6" t="n">
        <v>36431249</v>
      </c>
      <c r="C41" s="6" t="n">
        <v>18720302</v>
      </c>
    </row>
    <row r="42">
      <c r="A42" s="4" t="inlineStr">
        <is>
          <t>Number of securities in unrealized loss positions for 12 months or longer</t>
        </is>
      </c>
      <c r="B42" s="5" t="n">
        <v>8</v>
      </c>
      <c r="C42" s="5"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22" customWidth="1" min="2" max="2"/>
    <col width="22" customWidth="1" min="3" max="3"/>
  </cols>
  <sheetData>
    <row r="1">
      <c r="A1" s="1" t="inlineStr">
        <is>
          <t>INVESTMENTS (Details 5)</t>
        </is>
      </c>
      <c r="B1" s="2" t="inlineStr">
        <is>
          <t>3 Months Ended</t>
        </is>
      </c>
    </row>
    <row r="2">
      <c r="B2" s="2" t="inlineStr">
        <is>
          <t>Mar. 31, 2022 USD ($)</t>
        </is>
      </c>
      <c r="C2" s="2" t="inlineStr">
        <is>
          <t>Mar. 31, 2021 USD ($)</t>
        </is>
      </c>
    </row>
    <row r="3">
      <c r="A3" s="3" t="inlineStr">
        <is>
          <t>Investments</t>
        </is>
      </c>
      <c r="B3" s="4" t="inlineStr">
        <is>
          <t xml:space="preserve"> </t>
        </is>
      </c>
      <c r="C3" s="4" t="inlineStr">
        <is>
          <t xml:space="preserve"> </t>
        </is>
      </c>
    </row>
    <row r="4">
      <c r="A4" s="4" t="inlineStr">
        <is>
          <t>Sold securities - number</t>
        </is>
      </c>
      <c r="B4" s="5" t="n">
        <v>0</v>
      </c>
      <c r="C4" s="5" t="n">
        <v>1</v>
      </c>
    </row>
    <row r="5">
      <c r="A5" s="4" t="inlineStr">
        <is>
          <t>Sold securities - amortized cost</t>
        </is>
      </c>
      <c r="B5" s="6" t="n">
        <v>0</v>
      </c>
      <c r="C5" s="6" t="n">
        <v>249995</v>
      </c>
    </row>
    <row r="6">
      <c r="A6" s="4" t="inlineStr">
        <is>
          <t>Sold securities - realized gain (loss)</t>
        </is>
      </c>
      <c r="B6" s="6" t="n">
        <v>0</v>
      </c>
      <c r="C6" s="6" t="n">
        <v>2</v>
      </c>
    </row>
    <row r="7">
      <c r="A7" s="4" t="inlineStr">
        <is>
          <t>Called securities - number</t>
        </is>
      </c>
      <c r="B7" s="5" t="n">
        <v>1</v>
      </c>
      <c r="C7" s="5" t="n">
        <v>2</v>
      </c>
    </row>
    <row r="8">
      <c r="A8" s="4" t="inlineStr">
        <is>
          <t>Called securities - amortized cost</t>
        </is>
      </c>
      <c r="B8" s="6" t="n">
        <v>524987</v>
      </c>
      <c r="C8" s="6" t="n">
        <v>1374901</v>
      </c>
    </row>
    <row r="9">
      <c r="A9" s="4" t="inlineStr">
        <is>
          <t>Called securities - realized gain</t>
        </is>
      </c>
      <c r="B9" s="6" t="n">
        <v>13</v>
      </c>
      <c r="C9" s="6" t="n">
        <v>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STMENTS (Details 6) - USD ($)</t>
        </is>
      </c>
      <c r="B1" s="2" t="inlineStr">
        <is>
          <t>Mar. 31, 2022</t>
        </is>
      </c>
      <c r="C1" s="2" t="inlineStr">
        <is>
          <t>Dec. 31, 2021</t>
        </is>
      </c>
    </row>
    <row r="2">
      <c r="A2" s="3" t="inlineStr">
        <is>
          <t>Investments</t>
        </is>
      </c>
      <c r="B2" s="4" t="inlineStr">
        <is>
          <t xml:space="preserve"> </t>
        </is>
      </c>
      <c r="C2" s="4" t="inlineStr">
        <is>
          <t xml:space="preserve"> </t>
        </is>
      </c>
    </row>
    <row r="3">
      <c r="A3" s="4" t="inlineStr">
        <is>
          <t>Cost</t>
        </is>
      </c>
      <c r="B3" s="6" t="n">
        <v>3613060</v>
      </c>
      <c r="C3" s="6" t="n">
        <v>3532026</v>
      </c>
    </row>
    <row r="4">
      <c r="A4" s="4" t="inlineStr">
        <is>
          <t>Unrealized gain</t>
        </is>
      </c>
      <c r="B4" s="5" t="n">
        <v>417828</v>
      </c>
      <c r="C4" s="5" t="n">
        <v>599127</v>
      </c>
    </row>
    <row r="5">
      <c r="A5" s="4" t="inlineStr">
        <is>
          <t>Estimated fair value of equity securities</t>
        </is>
      </c>
      <c r="B5" s="6" t="n">
        <v>4030888</v>
      </c>
      <c r="C5" s="6" t="n">
        <v>41311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STMENTS (Details 7) - USD ($)</t>
        </is>
      </c>
      <c r="B1" s="2" t="inlineStr">
        <is>
          <t>Mar. 31, 2022</t>
        </is>
      </c>
      <c r="C1" s="2" t="inlineStr">
        <is>
          <t>Dec. 31, 2021</t>
        </is>
      </c>
    </row>
    <row r="2">
      <c r="A2" s="3" t="inlineStr">
        <is>
          <t>Investments</t>
        </is>
      </c>
      <c r="B2" s="4" t="inlineStr">
        <is>
          <t xml:space="preserve"> </t>
        </is>
      </c>
      <c r="C2" s="4" t="inlineStr">
        <is>
          <t xml:space="preserve"> </t>
        </is>
      </c>
    </row>
    <row r="3">
      <c r="A3" s="4" t="inlineStr">
        <is>
          <t>Certificates of deposit</t>
        </is>
      </c>
      <c r="B3" s="6" t="n">
        <v>300000</v>
      </c>
      <c r="C3" s="6" t="n">
        <v>300000</v>
      </c>
    </row>
    <row r="4">
      <c r="A4" s="4" t="inlineStr">
        <is>
          <t>Short-term investments</t>
        </is>
      </c>
      <c r="B4" s="5" t="n">
        <v>100000</v>
      </c>
      <c r="C4" s="5" t="n">
        <v>200000</v>
      </c>
    </row>
    <row r="5">
      <c r="A5" s="4" t="inlineStr">
        <is>
          <t>Total state held deposits</t>
        </is>
      </c>
      <c r="B5" s="6" t="n">
        <v>400000</v>
      </c>
      <c r="C5" s="6" t="n">
        <v>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s>
  <sheetData>
    <row r="1">
      <c r="A1" s="1" t="inlineStr">
        <is>
          <t>INVESTMENTS (Details 8) - USD ($)</t>
        </is>
      </c>
      <c r="B1" s="2" t="inlineStr">
        <is>
          <t>Mar. 31, 2022</t>
        </is>
      </c>
      <c r="C1" s="2" t="inlineStr">
        <is>
          <t>Dec. 31, 2021</t>
        </is>
      </c>
      <c r="D1" s="2" t="inlineStr">
        <is>
          <t>Sep. 30, 2021</t>
        </is>
      </c>
      <c r="E1" s="2" t="inlineStr">
        <is>
          <t>Dec. 31, 2020</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Short-term bonds</t>
        </is>
      </c>
      <c r="B3" s="4" t="inlineStr">
        <is>
          <t xml:space="preserve"> </t>
        </is>
      </c>
      <c r="C3" s="4" t="inlineStr">
        <is>
          <t xml:space="preserve"> </t>
        </is>
      </c>
      <c r="D3" s="6" t="n">
        <v>951230</v>
      </c>
      <c r="E3" s="6" t="n">
        <v>954750</v>
      </c>
    </row>
    <row r="4">
      <c r="A4" s="4" t="inlineStr">
        <is>
          <t>Certificates of deposit</t>
        </is>
      </c>
      <c r="B4" s="4" t="inlineStr">
        <is>
          <t xml:space="preserve"> </t>
        </is>
      </c>
      <c r="C4" s="4" t="inlineStr">
        <is>
          <t xml:space="preserve"> </t>
        </is>
      </c>
      <c r="D4" s="5" t="n">
        <v>100000</v>
      </c>
      <c r="E4" s="5" t="n">
        <v>200000</v>
      </c>
    </row>
    <row r="5">
      <c r="A5" s="4" t="inlineStr">
        <is>
          <t>Short-term investments</t>
        </is>
      </c>
      <c r="B5" s="6" t="n">
        <v>1051230</v>
      </c>
      <c r="C5" s="6" t="n">
        <v>1154750</v>
      </c>
      <c r="D5" s="6" t="n">
        <v>1051230</v>
      </c>
      <c r="E5" s="6" t="n">
        <v>11547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VESTMENTS (Details Narrative) - USD ($)</t>
        </is>
      </c>
      <c r="B1" s="2" t="inlineStr">
        <is>
          <t>3 Months Ended</t>
        </is>
      </c>
      <c r="C1" s="2" t="inlineStr">
        <is>
          <t>12 Months Ended</t>
        </is>
      </c>
    </row>
    <row r="2">
      <c r="B2" s="2" t="inlineStr">
        <is>
          <t>Mar. 31, 2022</t>
        </is>
      </c>
      <c r="C2" s="2" t="inlineStr">
        <is>
          <t>Dec. 31, 2021</t>
        </is>
      </c>
    </row>
    <row r="3">
      <c r="A3" s="3" t="inlineStr">
        <is>
          <t>Investments</t>
        </is>
      </c>
      <c r="B3" s="4" t="inlineStr">
        <is>
          <t xml:space="preserve"> </t>
        </is>
      </c>
      <c r="C3" s="4" t="inlineStr">
        <is>
          <t xml:space="preserve"> </t>
        </is>
      </c>
    </row>
    <row r="4">
      <c r="A4" s="4" t="inlineStr">
        <is>
          <t>Security pledged as collateral, fair value</t>
        </is>
      </c>
      <c r="B4" s="6" t="n">
        <v>7944916</v>
      </c>
      <c r="C4" s="4" t="inlineStr">
        <is>
          <t xml:space="preserve"> </t>
        </is>
      </c>
    </row>
    <row r="5">
      <c r="A5" s="4" t="inlineStr">
        <is>
          <t>Fair value and amortized cost</t>
        </is>
      </c>
      <c r="B5" s="5" t="n">
        <v>8243758</v>
      </c>
      <c r="C5" s="6" t="n">
        <v>8162053</v>
      </c>
    </row>
    <row r="6">
      <c r="A6" s="4" t="inlineStr">
        <is>
          <t>Security pledged as collateral, cost</t>
        </is>
      </c>
      <c r="B6" s="6" t="n">
        <v>7836756</v>
      </c>
      <c r="C6" s="4" t="inlineStr">
        <is>
          <t xml:space="preserve"> </t>
        </is>
      </c>
    </row>
    <row r="7">
      <c r="A7" s="4" t="inlineStr">
        <is>
          <t>Investment maturity period</t>
        </is>
      </c>
      <c r="B7" s="4" t="inlineStr">
        <is>
          <t>7.0</t>
        </is>
      </c>
      <c r="C7" s="4" t="inlineStr">
        <is>
          <t>6.7</t>
        </is>
      </c>
    </row>
    <row r="8">
      <c r="A8" s="4" t="inlineStr">
        <is>
          <t>Brokered certificates of deposit</t>
        </is>
      </c>
      <c r="B8" s="6" t="n">
        <v>300000</v>
      </c>
      <c r="C8" s="6" t="n">
        <v>3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Details) - USD ($)</t>
        </is>
      </c>
      <c r="B1" s="2" t="inlineStr">
        <is>
          <t>3 Months Ended</t>
        </is>
      </c>
    </row>
    <row r="2">
      <c r="B2" s="2" t="inlineStr">
        <is>
          <t>Mar. 31, 2022</t>
        </is>
      </c>
      <c r="C2" s="2" t="inlineStr">
        <is>
          <t>Mar. 31, 2021</t>
        </is>
      </c>
    </row>
    <row r="3">
      <c r="A3" s="3" t="inlineStr">
        <is>
          <t>UNPAID LOSSES AND LOSS ADJUSTMENT EXPENSES</t>
        </is>
      </c>
      <c r="B3" s="4" t="inlineStr">
        <is>
          <t xml:space="preserve"> </t>
        </is>
      </c>
      <c r="C3" s="4" t="inlineStr">
        <is>
          <t xml:space="preserve"> </t>
        </is>
      </c>
    </row>
    <row r="4">
      <c r="A4" s="4" t="inlineStr">
        <is>
          <t>Reserve for unpaid losses and loss adjustment expenses, gross, beginning</t>
        </is>
      </c>
      <c r="B4" s="6" t="n">
        <v>82492674</v>
      </c>
      <c r="C4" s="6" t="n">
        <v>74893509</v>
      </c>
    </row>
    <row r="5">
      <c r="A5" s="4" t="inlineStr">
        <is>
          <t>Reinsurance recoverable on unpaid losses and loss adjustment expenses, beginning</t>
        </is>
      </c>
      <c r="B5" s="5" t="n">
        <v>27116043</v>
      </c>
      <c r="C5" s="5" t="n">
        <v>22253642</v>
      </c>
    </row>
    <row r="6">
      <c r="A6" s="4" t="inlineStr">
        <is>
          <t>Reserve for unpaid losses and loss adjustment expenses, net, beginning</t>
        </is>
      </c>
      <c r="B6" s="5" t="n">
        <v>55376631</v>
      </c>
      <c r="C6" s="5" t="n">
        <v>52639867</v>
      </c>
    </row>
    <row r="7">
      <c r="A7" s="3" t="inlineStr">
        <is>
          <t>Incurred losses and loss adjustment expenses:</t>
        </is>
      </c>
      <c r="B7" s="4" t="inlineStr">
        <is>
          <t xml:space="preserve"> </t>
        </is>
      </c>
      <c r="C7" s="4" t="inlineStr">
        <is>
          <t xml:space="preserve"> </t>
        </is>
      </c>
    </row>
    <row r="8">
      <c r="A8" s="4" t="inlineStr">
        <is>
          <t>Provision for insured events of current year</t>
        </is>
      </c>
      <c r="B8" s="5" t="n">
        <v>6121111</v>
      </c>
      <c r="C8" s="5" t="n">
        <v>6757564</v>
      </c>
    </row>
    <row r="9">
      <c r="A9" s="4" t="inlineStr">
        <is>
          <t>Development of insured events of prior years</t>
        </is>
      </c>
      <c r="B9" s="5" t="n">
        <v>710393</v>
      </c>
      <c r="C9" s="5" t="n">
        <v>-1172351</v>
      </c>
    </row>
    <row r="10">
      <c r="A10" s="4" t="inlineStr">
        <is>
          <t>Incurred losses and loss adjustment expenses</t>
        </is>
      </c>
      <c r="B10" s="5" t="n">
        <v>6831504</v>
      </c>
      <c r="C10" s="5" t="n">
        <v>5585213</v>
      </c>
    </row>
    <row r="11">
      <c r="A11" s="3" t="inlineStr">
        <is>
          <t>Losses and loss adjustment expenses:</t>
        </is>
      </c>
      <c r="B11" s="4" t="inlineStr">
        <is>
          <t xml:space="preserve"> </t>
        </is>
      </c>
      <c r="C11" s="4" t="inlineStr">
        <is>
          <t xml:space="preserve"> </t>
        </is>
      </c>
    </row>
    <row r="12">
      <c r="A12" s="4" t="inlineStr">
        <is>
          <t>Attributable to insured events of the current year</t>
        </is>
      </c>
      <c r="B12" s="5" t="n">
        <v>1099504</v>
      </c>
      <c r="C12" s="5" t="n">
        <v>2545181</v>
      </c>
    </row>
    <row r="13">
      <c r="A13" s="4" t="inlineStr">
        <is>
          <t>Attributable to insured events of prior years</t>
        </is>
      </c>
      <c r="B13" s="5" t="n">
        <v>5281946</v>
      </c>
      <c r="C13" s="5" t="n">
        <v>3410932</v>
      </c>
    </row>
    <row r="14">
      <c r="A14" s="4" t="inlineStr">
        <is>
          <t>Total payment losses and loss adjustment expenses</t>
        </is>
      </c>
      <c r="B14" s="5" t="n">
        <v>6381450</v>
      </c>
      <c r="C14" s="5" t="n">
        <v>5956113</v>
      </c>
    </row>
    <row r="15">
      <c r="A15" s="4" t="inlineStr">
        <is>
          <t>Reserve for unpaid losses and loss adjustment expenses at March 31 - net of reinsurance</t>
        </is>
      </c>
      <c r="B15" s="5" t="n">
        <v>55826685</v>
      </c>
      <c r="C15" s="5" t="n">
        <v>52268967</v>
      </c>
    </row>
    <row r="16">
      <c r="A16" s="4" t="inlineStr">
        <is>
          <t>Reinsurance recoverable on unpaid losses and loss adjustment expenses</t>
        </is>
      </c>
      <c r="B16" s="5" t="n">
        <v>26431307</v>
      </c>
      <c r="C16" s="5" t="n">
        <v>22133366</v>
      </c>
    </row>
    <row r="17">
      <c r="A17" s="4" t="inlineStr">
        <is>
          <t>Reserve for unpaid losses and loss adjustment expenses at March 31 - gross of reinsurance</t>
        </is>
      </c>
      <c r="B17" s="6" t="n">
        <v>82257992</v>
      </c>
      <c r="C17" s="6" t="n">
        <v>744023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UNPAID LOSSES AND LOSS ADJUSTMENT EXPENSES (Details Narrative) - USD ($)</t>
        </is>
      </c>
      <c r="B1" s="2" t="inlineStr">
        <is>
          <t>3 Months Ended</t>
        </is>
      </c>
      <c r="C1" s="2" t="inlineStr">
        <is>
          <t>12 Months Ended</t>
        </is>
      </c>
    </row>
    <row r="2">
      <c r="B2" s="2" t="inlineStr">
        <is>
          <t>Mar. 31, 2022</t>
        </is>
      </c>
      <c r="C2" s="2" t="inlineStr">
        <is>
          <t>Dec. 31, 2021</t>
        </is>
      </c>
    </row>
    <row r="3">
      <c r="A3" s="3" t="inlineStr">
        <is>
          <t>UNPAID LOSSES AND LOSS ADJUSTMENT EXPENSES</t>
        </is>
      </c>
      <c r="B3" s="4" t="inlineStr">
        <is>
          <t xml:space="preserve"> </t>
        </is>
      </c>
      <c r="C3" s="4" t="inlineStr">
        <is>
          <t xml:space="preserve"> </t>
        </is>
      </c>
    </row>
    <row r="4">
      <c r="A4" s="4" t="inlineStr">
        <is>
          <t>Fair value and amortized cost</t>
        </is>
      </c>
      <c r="B4" s="6" t="n">
        <v>7944916</v>
      </c>
      <c r="C4" s="6" t="n">
        <v>8243758</v>
      </c>
    </row>
    <row r="5">
      <c r="A5" s="4" t="inlineStr">
        <is>
          <t>Aggregate fair value and amortized cost</t>
        </is>
      </c>
      <c r="B5" s="6" t="n">
        <v>7836756</v>
      </c>
      <c r="C5" s="6" t="n">
        <v>81620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Narrative) - USD ($)</t>
        </is>
      </c>
      <c r="B1" s="2" t="inlineStr">
        <is>
          <t>3 Months Ended</t>
        </is>
      </c>
      <c r="C1" s="2" t="inlineStr">
        <is>
          <t>12 Months Ended</t>
        </is>
      </c>
    </row>
    <row r="2">
      <c r="B2" s="2" t="inlineStr">
        <is>
          <t>Mar. 31, 2022</t>
        </is>
      </c>
      <c r="C2" s="2" t="inlineStr">
        <is>
          <t>Dec. 31, 2021</t>
        </is>
      </c>
      <c r="D2" s="2" t="inlineStr">
        <is>
          <t>Dec. 31, 2020</t>
        </is>
      </c>
    </row>
    <row r="3">
      <c r="A3" s="3" t="inlineStr">
        <is>
          <t>COMMITMENTS AND CONTINGENCIES (Details Narrative)</t>
        </is>
      </c>
      <c r="B3" s="4" t="inlineStr">
        <is>
          <t xml:space="preserve"> </t>
        </is>
      </c>
      <c r="C3" s="4" t="inlineStr">
        <is>
          <t xml:space="preserve"> </t>
        </is>
      </c>
      <c r="D3" s="4" t="inlineStr">
        <is>
          <t xml:space="preserve"> </t>
        </is>
      </c>
    </row>
    <row r="4">
      <c r="A4" s="4" t="inlineStr">
        <is>
          <t>Adjusted capital percentage</t>
        </is>
      </c>
      <c r="B4" s="4" t="inlineStr">
        <is>
          <t xml:space="preserve"> </t>
        </is>
      </c>
      <c r="C4" s="8" t="n">
        <v>2.14</v>
      </c>
      <c r="D4" s="8" t="n">
        <v>2.78</v>
      </c>
    </row>
    <row r="5">
      <c r="A5" s="4" t="inlineStr">
        <is>
          <t>Loss adjustment expenses</t>
        </is>
      </c>
      <c r="B5" s="6" t="n">
        <v>500000</v>
      </c>
      <c r="C5" s="4" t="inlineStr">
        <is>
          <t xml:space="preserve"> </t>
        </is>
      </c>
      <c r="D5" s="4" t="inlineStr">
        <is>
          <t xml:space="preserve"> </t>
        </is>
      </c>
    </row>
    <row r="6">
      <c r="A6" s="4" t="inlineStr">
        <is>
          <t>Adjusted capital perccentage required to be less than authorized control level RBC</t>
        </is>
      </c>
      <c r="B6" s="8" t="n">
        <v>3</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2</t>
        </is>
      </c>
      <c r="C2" s="2" t="inlineStr">
        <is>
          <t>Mar. 31, 2021</t>
        </is>
      </c>
    </row>
    <row r="3">
      <c r="A3" s="3" t="inlineStr">
        <is>
          <t>CONDENSED CONSOLIDATED STATEMENTS OF COMPREHENSIVE LOSS (UNAUDITED)</t>
        </is>
      </c>
      <c r="B3" s="4" t="inlineStr">
        <is>
          <t xml:space="preserve"> </t>
        </is>
      </c>
      <c r="C3" s="4" t="inlineStr">
        <is>
          <t xml:space="preserve"> </t>
        </is>
      </c>
    </row>
    <row r="4">
      <c r="A4" s="4" t="inlineStr">
        <is>
          <t>Net (loss) income</t>
        </is>
      </c>
      <c r="B4" s="6" t="n">
        <v>-4010762</v>
      </c>
      <c r="C4" s="6" t="n">
        <v>2267703</v>
      </c>
    </row>
    <row r="5">
      <c r="A5" s="3" t="inlineStr">
        <is>
          <t>Other changes in comprehensive income (loss):</t>
        </is>
      </c>
      <c r="B5" s="4" t="inlineStr">
        <is>
          <t xml:space="preserve"> </t>
        </is>
      </c>
      <c r="C5" s="4" t="inlineStr">
        <is>
          <t xml:space="preserve"> </t>
        </is>
      </c>
    </row>
    <row r="6">
      <c r="A6" s="4" t="inlineStr">
        <is>
          <t>Changes in unrealized (losses) on securities classified as available-for-sale arising during the period, net of income tax</t>
        </is>
      </c>
      <c r="B6" s="5" t="n">
        <v>-2058892</v>
      </c>
      <c r="C6" s="5" t="n">
        <v>-1033155</v>
      </c>
    </row>
    <row r="7">
      <c r="A7" s="4" t="inlineStr">
        <is>
          <t>Comprehensive (loss) income , net of income tax</t>
        </is>
      </c>
      <c r="B7" s="6" t="n">
        <v>-6069654</v>
      </c>
      <c r="C7" s="6" t="n">
        <v>12345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PROFIT SHARING PLAN (Details) - USD ($)</t>
        </is>
      </c>
      <c r="B1" s="2" t="inlineStr">
        <is>
          <t>3 Months Ended</t>
        </is>
      </c>
      <c r="C1" s="2" t="inlineStr">
        <is>
          <t>12 Months Ended</t>
        </is>
      </c>
    </row>
    <row r="2">
      <c r="B2" s="2" t="inlineStr">
        <is>
          <t>Mar. 31, 2022</t>
        </is>
      </c>
      <c r="C2" s="2" t="inlineStr">
        <is>
          <t>Dec. 31, 2020</t>
        </is>
      </c>
    </row>
    <row r="3">
      <c r="A3" s="3" t="inlineStr">
        <is>
          <t>PROFIT SHARING PLAN</t>
        </is>
      </c>
      <c r="B3" s="4" t="inlineStr">
        <is>
          <t xml:space="preserve"> </t>
        </is>
      </c>
      <c r="C3" s="4" t="inlineStr">
        <is>
          <t xml:space="preserve"> </t>
        </is>
      </c>
    </row>
    <row r="4">
      <c r="A4" s="4" t="inlineStr">
        <is>
          <t>Profit Sharing Plan Expenses</t>
        </is>
      </c>
      <c r="B4" s="6" t="n">
        <v>171205</v>
      </c>
      <c r="C4" s="6" t="n">
        <v>1543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PROFIT SHARING PLAN (Details Narrative) - USD ($)</t>
        </is>
      </c>
      <c r="B1" s="2" t="inlineStr">
        <is>
          <t>1 Months Ended</t>
        </is>
      </c>
      <c r="C1" s="2" t="inlineStr">
        <is>
          <t>3 Months Ended</t>
        </is>
      </c>
    </row>
    <row r="2">
      <c r="B2" s="2" t="inlineStr">
        <is>
          <t>Apr. 22, 2022</t>
        </is>
      </c>
      <c r="C2" s="2" t="inlineStr">
        <is>
          <t>Mar. 31, 2022</t>
        </is>
      </c>
    </row>
    <row r="3">
      <c r="A3" s="4" t="inlineStr">
        <is>
          <t>Age critaria for profit sharing plan</t>
        </is>
      </c>
      <c r="B3" s="4" t="inlineStr">
        <is>
          <t xml:space="preserve"> </t>
        </is>
      </c>
      <c r="C3" s="4" t="inlineStr">
        <is>
          <t>21</t>
        </is>
      </c>
    </row>
    <row r="4">
      <c r="A4" s="4" t="inlineStr">
        <is>
          <t>401-K Plan</t>
        </is>
      </c>
      <c r="B4" s="4" t="inlineStr">
        <is>
          <t xml:space="preserve"> </t>
        </is>
      </c>
      <c r="C4" s="4" t="inlineStr">
        <is>
          <t xml:space="preserve"> </t>
        </is>
      </c>
    </row>
    <row r="5">
      <c r="A5" s="4" t="inlineStr">
        <is>
          <t>Discretionary Company Match percentage</t>
        </is>
      </c>
      <c r="B5" s="4" t="inlineStr">
        <is>
          <t xml:space="preserve"> </t>
        </is>
      </c>
      <c r="C5" s="8" t="n">
        <v>0.04</v>
      </c>
    </row>
    <row r="6">
      <c r="A6" s="4" t="inlineStr">
        <is>
          <t>2021 Plan</t>
        </is>
      </c>
      <c r="B6" s="4" t="inlineStr">
        <is>
          <t xml:space="preserve"> </t>
        </is>
      </c>
      <c r="C6" s="4" t="inlineStr">
        <is>
          <t xml:space="preserve"> </t>
        </is>
      </c>
    </row>
    <row r="7">
      <c r="A7" s="4" t="inlineStr">
        <is>
          <t>Contribution in additional profit sharing</t>
        </is>
      </c>
      <c r="B7" s="6" t="n">
        <v>71421</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INCENTIVE STOCK PLANS AND STOCK BASED COMPENSATION (Details) - USD ($)</t>
        </is>
      </c>
      <c r="B1" s="2" t="inlineStr">
        <is>
          <t>3 Months Ended</t>
        </is>
      </c>
      <c r="C1" s="2" t="inlineStr">
        <is>
          <t>12 Months Ended</t>
        </is>
      </c>
    </row>
    <row r="2">
      <c r="B2" s="2" t="inlineStr">
        <is>
          <t>Mar. 31, 2022</t>
        </is>
      </c>
      <c r="C2" s="2" t="inlineStr">
        <is>
          <t>Dec. 31, 2021</t>
        </is>
      </c>
    </row>
    <row r="3">
      <c r="A3" s="3" t="inlineStr">
        <is>
          <t>INCENTIVE STOCK PLANS AND STOCK BASED COMPENSATION</t>
        </is>
      </c>
      <c r="B3" s="4" t="inlineStr">
        <is>
          <t xml:space="preserve"> </t>
        </is>
      </c>
      <c r="C3" s="4" t="inlineStr">
        <is>
          <t xml:space="preserve"> </t>
        </is>
      </c>
    </row>
    <row r="4">
      <c r="A4" s="4" t="inlineStr">
        <is>
          <t>Number of Shares, Outstanding, Beginning Balance</t>
        </is>
      </c>
      <c r="B4" s="5" t="n">
        <v>31250</v>
      </c>
      <c r="C4" s="4" t="inlineStr">
        <is>
          <t xml:space="preserve"> </t>
        </is>
      </c>
    </row>
    <row r="5">
      <c r="A5" s="4" t="inlineStr">
        <is>
          <t>Number of Shares, Non-qualified stock option granted</t>
        </is>
      </c>
      <c r="B5" s="5" t="n">
        <v>0</v>
      </c>
      <c r="C5" s="4" t="inlineStr">
        <is>
          <t xml:space="preserve"> </t>
        </is>
      </c>
    </row>
    <row r="6">
      <c r="A6" s="4" t="inlineStr">
        <is>
          <t>Number of Shares, Restricted stock granted</t>
        </is>
      </c>
      <c r="B6" s="5" t="n">
        <v>0</v>
      </c>
      <c r="C6" s="4" t="inlineStr">
        <is>
          <t xml:space="preserve"> </t>
        </is>
      </c>
    </row>
    <row r="7">
      <c r="A7" s="4" t="inlineStr">
        <is>
          <t>Number of Shares, Forfeited or expired</t>
        </is>
      </c>
      <c r="B7" s="5" t="n">
        <v>-5000</v>
      </c>
      <c r="C7" s="4" t="inlineStr">
        <is>
          <t xml:space="preserve"> </t>
        </is>
      </c>
    </row>
    <row r="8">
      <c r="A8" s="4" t="inlineStr">
        <is>
          <t>Number of Shares, Exercised</t>
        </is>
      </c>
      <c r="B8" s="5" t="n">
        <v>0</v>
      </c>
      <c r="C8" s="4" t="inlineStr">
        <is>
          <t xml:space="preserve"> </t>
        </is>
      </c>
    </row>
    <row r="9">
      <c r="A9" s="4" t="inlineStr">
        <is>
          <t>Number of Shares, Outstanding, Ending Balance</t>
        </is>
      </c>
      <c r="B9" s="5" t="n">
        <v>26250</v>
      </c>
      <c r="C9" s="5" t="n">
        <v>31250</v>
      </c>
    </row>
    <row r="10">
      <c r="A10" s="4" t="inlineStr">
        <is>
          <t>Number of Shares, Exercisable</t>
        </is>
      </c>
      <c r="B10" s="5" t="n">
        <v>0</v>
      </c>
      <c r="C10" s="4" t="inlineStr">
        <is>
          <t xml:space="preserve"> </t>
        </is>
      </c>
    </row>
    <row r="11">
      <c r="A11" s="4" t="inlineStr">
        <is>
          <t>Weighted Average Exercise Price, Beginning Balance</t>
        </is>
      </c>
      <c r="B11" s="7" t="n">
        <v>4.52</v>
      </c>
      <c r="C11" s="4" t="inlineStr">
        <is>
          <t xml:space="preserve"> </t>
        </is>
      </c>
    </row>
    <row r="12">
      <c r="A12" s="4" t="inlineStr">
        <is>
          <t>Weighted Average Exercise Price, Non-qualified stock option granted</t>
        </is>
      </c>
      <c r="B12" s="5" t="n">
        <v>0</v>
      </c>
      <c r="C12" s="4" t="inlineStr">
        <is>
          <t xml:space="preserve"> </t>
        </is>
      </c>
    </row>
    <row r="13">
      <c r="A13" s="4" t="inlineStr">
        <is>
          <t>Weighted Average Exercise Price, Restriced stock granted</t>
        </is>
      </c>
      <c r="B13" s="5" t="n">
        <v>0</v>
      </c>
      <c r="C13" s="4" t="inlineStr">
        <is>
          <t xml:space="preserve"> </t>
        </is>
      </c>
    </row>
    <row r="14">
      <c r="A14" s="4" t="inlineStr">
        <is>
          <t>Weighted Average Exercise Price, Forfeited or expired</t>
        </is>
      </c>
      <c r="B14" s="10" t="n">
        <v>4.52</v>
      </c>
      <c r="C14" s="4" t="inlineStr">
        <is>
          <t xml:space="preserve"> </t>
        </is>
      </c>
    </row>
    <row r="15">
      <c r="A15" s="4" t="inlineStr">
        <is>
          <t>Weighted Average Exercise Price, Exercised</t>
        </is>
      </c>
      <c r="B15" s="5" t="n">
        <v>0</v>
      </c>
      <c r="C15" s="4" t="inlineStr">
        <is>
          <t xml:space="preserve"> </t>
        </is>
      </c>
    </row>
    <row r="16">
      <c r="A16" s="4" t="inlineStr">
        <is>
          <t>Weighted Average Exercise Price, Ending Balance</t>
        </is>
      </c>
      <c r="B16" s="10" t="n">
        <v>4.52</v>
      </c>
      <c r="C16" s="7" t="n">
        <v>4.52</v>
      </c>
    </row>
    <row r="17">
      <c r="A17" s="4" t="inlineStr">
        <is>
          <t>Weighted Average Exercise Price, Exercisable</t>
        </is>
      </c>
      <c r="B17" s="6" t="n">
        <v>0</v>
      </c>
      <c r="C17" s="4" t="inlineStr">
        <is>
          <t xml:space="preserve"> </t>
        </is>
      </c>
    </row>
    <row r="18">
      <c r="A18" s="4" t="inlineStr">
        <is>
          <t>Weighted Average Remaining Contactual Term (in years)</t>
        </is>
      </c>
      <c r="B18" s="4" t="inlineStr">
        <is>
          <t>3 years 7 months 13 days</t>
        </is>
      </c>
      <c r="C18" s="4" t="inlineStr">
        <is>
          <t>3 years 9 months 14 days</t>
        </is>
      </c>
    </row>
    <row r="19">
      <c r="A19" s="4" t="inlineStr">
        <is>
          <t>Aggregate Intrinsic Value, Outstanding</t>
        </is>
      </c>
      <c r="B19" s="6" t="n">
        <v>0</v>
      </c>
      <c r="C19" s="6" t="n">
        <v>0</v>
      </c>
    </row>
    <row r="20">
      <c r="A20" s="4" t="inlineStr">
        <is>
          <t>Aggregate Intrinsic Value, Exercisable</t>
        </is>
      </c>
      <c r="B20" s="6" t="n">
        <v>0</v>
      </c>
      <c r="C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ENTIVE STOCK PLANS AND STOCK BASED COMPENSATION (Details Narrative) - USD ($)</t>
        </is>
      </c>
      <c r="B1" s="2" t="inlineStr">
        <is>
          <t>3 Months Ended</t>
        </is>
      </c>
    </row>
    <row r="2">
      <c r="B2" s="2" t="inlineStr">
        <is>
          <t>Mar. 31, 2022</t>
        </is>
      </c>
      <c r="C2" s="2" t="inlineStr">
        <is>
          <t>Mar. 31, 2021</t>
        </is>
      </c>
      <c r="D2" s="2" t="inlineStr">
        <is>
          <t>Dec. 31, 2021</t>
        </is>
      </c>
    </row>
    <row r="3">
      <c r="A3" s="4" t="inlineStr">
        <is>
          <t>Stock-based compensation expense</t>
        </is>
      </c>
      <c r="B3" s="6" t="n">
        <v>14795</v>
      </c>
      <c r="C3" s="6" t="n">
        <v>0</v>
      </c>
      <c r="D3" s="4" t="inlineStr">
        <is>
          <t xml:space="preserve"> </t>
        </is>
      </c>
    </row>
    <row r="4">
      <c r="A4" s="4" t="inlineStr">
        <is>
          <t>Description of grant date</t>
        </is>
      </c>
      <c r="B4" s="4" t="inlineStr">
        <is>
          <t>25% on the first anniversary of the grant date and 25% annually thereafter on the anniversary date and expire four years after the date of the grant. The restricted stock grants granted under the Equity Incentive Plan in 2021 vest 100% on the fourth anniversary of the grant date.</t>
        </is>
      </c>
      <c r="C4" s="4" t="inlineStr">
        <is>
          <t xml:space="preserve"> </t>
        </is>
      </c>
      <c r="D4" s="4" t="inlineStr">
        <is>
          <t xml:space="preserve"> </t>
        </is>
      </c>
    </row>
    <row r="5">
      <c r="A5" s="4" t="inlineStr">
        <is>
          <t>Common stock shares available</t>
        </is>
      </c>
      <c r="B5" s="5" t="n">
        <v>5304863</v>
      </c>
      <c r="C5" s="4" t="inlineStr">
        <is>
          <t xml:space="preserve"> </t>
        </is>
      </c>
      <c r="D5" s="5" t="n">
        <v>5304863</v>
      </c>
    </row>
    <row r="6">
      <c r="A6" s="4" t="inlineStr">
        <is>
          <t>April 1, 2022 [Member]</t>
        </is>
      </c>
      <c r="B6" s="4" t="inlineStr">
        <is>
          <t xml:space="preserve"> </t>
        </is>
      </c>
      <c r="C6" s="4" t="inlineStr">
        <is>
          <t xml:space="preserve"> </t>
        </is>
      </c>
      <c r="D6" s="4" t="inlineStr">
        <is>
          <t xml:space="preserve"> </t>
        </is>
      </c>
    </row>
    <row r="7">
      <c r="A7" s="4" t="inlineStr">
        <is>
          <t>Stock-based compensation expense</t>
        </is>
      </c>
      <c r="B7" s="6" t="n">
        <v>7239</v>
      </c>
      <c r="C7" s="4" t="inlineStr">
        <is>
          <t xml:space="preserve"> </t>
        </is>
      </c>
      <c r="D7" s="4" t="inlineStr">
        <is>
          <t xml:space="preserve"> </t>
        </is>
      </c>
    </row>
    <row r="8">
      <c r="A8" s="4" t="inlineStr">
        <is>
          <t>Additonal shares</t>
        </is>
      </c>
      <c r="B8" s="5" t="n">
        <v>3750</v>
      </c>
      <c r="C8" s="4" t="inlineStr">
        <is>
          <t xml:space="preserve"> </t>
        </is>
      </c>
      <c r="D8" s="4" t="inlineStr">
        <is>
          <t xml:space="preserve"> </t>
        </is>
      </c>
    </row>
    <row r="9">
      <c r="A9" s="4" t="inlineStr">
        <is>
          <t>Incentive Stock Option Plan Member</t>
        </is>
      </c>
      <c r="B9" s="4" t="inlineStr">
        <is>
          <t xml:space="preserve"> </t>
        </is>
      </c>
      <c r="C9" s="4" t="inlineStr">
        <is>
          <t xml:space="preserve"> </t>
        </is>
      </c>
      <c r="D9" s="4" t="inlineStr">
        <is>
          <t xml:space="preserve"> </t>
        </is>
      </c>
    </row>
    <row r="10">
      <c r="A10" s="4" t="inlineStr">
        <is>
          <t>Stock-based compensation expense</t>
        </is>
      </c>
      <c r="B10" s="6" t="n">
        <v>125945</v>
      </c>
      <c r="C10" s="4" t="inlineStr">
        <is>
          <t xml:space="preserve"> </t>
        </is>
      </c>
      <c r="D10" s="4" t="inlineStr">
        <is>
          <t xml:space="preserve"> </t>
        </is>
      </c>
    </row>
    <row r="11">
      <c r="A11" s="4" t="inlineStr">
        <is>
          <t>Non-qualified stock options granted</t>
        </is>
      </c>
      <c r="B11" s="5" t="n">
        <v>44250</v>
      </c>
      <c r="C11" s="4" t="inlineStr">
        <is>
          <t xml:space="preserve"> </t>
        </is>
      </c>
      <c r="D11" s="4" t="inlineStr">
        <is>
          <t xml:space="preserve"> </t>
        </is>
      </c>
    </row>
    <row r="12">
      <c r="A12" s="4" t="inlineStr">
        <is>
          <t>Common stock shares available</t>
        </is>
      </c>
      <c r="B12" s="5" t="n">
        <v>500000</v>
      </c>
      <c r="C12" s="4" t="inlineStr">
        <is>
          <t xml:space="preserve"> </t>
        </is>
      </c>
      <c r="D12" s="4" t="inlineStr">
        <is>
          <t xml:space="preserve"> </t>
        </is>
      </c>
    </row>
    <row r="13">
      <c r="A13" s="4" t="inlineStr">
        <is>
          <t>Weighted-average period</t>
        </is>
      </c>
      <c r="B13" s="4" t="inlineStr">
        <is>
          <t>3 years 7 months 13 days</t>
        </is>
      </c>
      <c r="C13" s="4" t="inlineStr">
        <is>
          <t xml:space="preserve"> </t>
        </is>
      </c>
      <c r="D13" s="4" t="inlineStr">
        <is>
          <t xml:space="preserve"> </t>
        </is>
      </c>
    </row>
    <row r="14">
      <c r="A14" s="4" t="inlineStr">
        <is>
          <t>Options outstanding</t>
        </is>
      </c>
      <c r="B14" s="5" t="n">
        <v>26250</v>
      </c>
      <c r="C14" s="4" t="inlineStr">
        <is>
          <t xml:space="preserve"> </t>
        </is>
      </c>
      <c r="D14" s="4" t="inlineStr">
        <is>
          <t xml:space="preserve"> </t>
        </is>
      </c>
    </row>
    <row r="15">
      <c r="A15" s="4" t="inlineStr">
        <is>
          <t>Restricted stock grants</t>
        </is>
      </c>
      <c r="B15" s="5" t="n">
        <v>48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18" customWidth="1" min="5" max="5"/>
  </cols>
  <sheetData>
    <row r="1">
      <c r="A1" s="1" t="inlineStr">
        <is>
          <t>CONDENSED CONSOLIDATED STATEMENTS OF CHANGES IN STOCKHOLDERS EQUITY (UNAUDITED) - USD ($)</t>
        </is>
      </c>
      <c r="B1" s="2" t="inlineStr">
        <is>
          <t>Total</t>
        </is>
      </c>
      <c r="C1" s="2" t="inlineStr">
        <is>
          <t>Common Stock</t>
        </is>
      </c>
      <c r="D1" s="2" t="inlineStr">
        <is>
          <t>Accumulated Other Comprehensive Income (Loss)</t>
        </is>
      </c>
      <c r="E1" s="2" t="inlineStr">
        <is>
          <t>Retained Earnings</t>
        </is>
      </c>
    </row>
    <row r="2">
      <c r="A2" s="4" t="inlineStr">
        <is>
          <t>Balance, shares at Dec. 31, 2020</t>
        </is>
      </c>
      <c r="B2" s="4" t="inlineStr">
        <is>
          <t xml:space="preserve"> </t>
        </is>
      </c>
      <c r="C2" s="5" t="n">
        <v>5304885</v>
      </c>
      <c r="D2" s="4" t="inlineStr">
        <is>
          <t xml:space="preserve"> </t>
        </is>
      </c>
      <c r="E2" s="4" t="inlineStr">
        <is>
          <t xml:space="preserve"> </t>
        </is>
      </c>
    </row>
    <row r="3">
      <c r="A3" s="4" t="inlineStr">
        <is>
          <t>Balance, amount at Dec. 31, 2020</t>
        </is>
      </c>
      <c r="B3" s="6" t="n">
        <v>35032960</v>
      </c>
      <c r="C3" s="6" t="n">
        <v>3771767</v>
      </c>
      <c r="D3" s="6" t="n">
        <v>2637347</v>
      </c>
      <c r="E3" s="6" t="n">
        <v>28623846</v>
      </c>
    </row>
    <row r="4">
      <c r="A4" s="4" t="inlineStr">
        <is>
          <t>Change in unrealized losses, net of deferred income tax</t>
        </is>
      </c>
      <c r="B4" s="5" t="n">
        <v>-1033155</v>
      </c>
      <c r="C4" s="5" t="n">
        <v>0</v>
      </c>
      <c r="D4" s="5" t="n">
        <v>-1033155</v>
      </c>
      <c r="E4" s="5" t="n">
        <v>0</v>
      </c>
    </row>
    <row r="5">
      <c r="A5" s="4" t="inlineStr">
        <is>
          <t>Net (loss) income</t>
        </is>
      </c>
      <c r="B5" s="5" t="n">
        <v>2267703</v>
      </c>
      <c r="C5" s="6" t="n">
        <v>0</v>
      </c>
      <c r="D5" s="5" t="n">
        <v>0</v>
      </c>
      <c r="E5" s="5" t="n">
        <v>2267703</v>
      </c>
    </row>
    <row r="6">
      <c r="A6" s="4" t="inlineStr">
        <is>
          <t>Balance, shares at Mar. 31, 2021</t>
        </is>
      </c>
      <c r="B6" s="4" t="inlineStr">
        <is>
          <t xml:space="preserve"> </t>
        </is>
      </c>
      <c r="C6" s="5" t="n">
        <v>5304885</v>
      </c>
      <c r="D6" s="4" t="inlineStr">
        <is>
          <t xml:space="preserve"> </t>
        </is>
      </c>
      <c r="E6" s="4" t="inlineStr">
        <is>
          <t xml:space="preserve"> </t>
        </is>
      </c>
    </row>
    <row r="7">
      <c r="A7" s="4" t="inlineStr">
        <is>
          <t>Balance, amount at Mar. 31, 2021</t>
        </is>
      </c>
      <c r="B7" s="5" t="n">
        <v>36267508</v>
      </c>
      <c r="C7" s="6" t="n">
        <v>3771767</v>
      </c>
      <c r="D7" s="5" t="n">
        <v>1604192</v>
      </c>
      <c r="E7" s="5" t="n">
        <v>30891549</v>
      </c>
    </row>
    <row r="8">
      <c r="A8" s="4" t="inlineStr">
        <is>
          <t>Balance, shares at Dec. 31, 2021</t>
        </is>
      </c>
      <c r="B8" s="4" t="inlineStr">
        <is>
          <t xml:space="preserve"> </t>
        </is>
      </c>
      <c r="C8" s="5" t="n">
        <v>5304863</v>
      </c>
      <c r="D8" s="4" t="inlineStr">
        <is>
          <t xml:space="preserve"> </t>
        </is>
      </c>
      <c r="E8" s="4" t="inlineStr">
        <is>
          <t xml:space="preserve"> </t>
        </is>
      </c>
    </row>
    <row r="9">
      <c r="A9" s="4" t="inlineStr">
        <is>
          <t>Balance, amount at Dec. 31, 2021</t>
        </is>
      </c>
      <c r="B9" s="5" t="n">
        <v>27677900</v>
      </c>
      <c r="C9" s="6" t="n">
        <v>3783346</v>
      </c>
      <c r="D9" s="5" t="n">
        <v>944050</v>
      </c>
      <c r="E9" s="5" t="n">
        <v>22950504</v>
      </c>
    </row>
    <row r="10">
      <c r="A10" s="4" t="inlineStr">
        <is>
          <t>Change in unrealized losses, net of deferred income tax</t>
        </is>
      </c>
      <c r="B10" s="5" t="n">
        <v>-2058892</v>
      </c>
      <c r="C10" s="5" t="n">
        <v>0</v>
      </c>
      <c r="D10" s="5" t="n">
        <v>-2058892</v>
      </c>
      <c r="E10" s="5" t="n">
        <v>0</v>
      </c>
    </row>
    <row r="11">
      <c r="A11" s="4" t="inlineStr">
        <is>
          <t>Net (loss) income</t>
        </is>
      </c>
      <c r="B11" s="5" t="n">
        <v>-4010762</v>
      </c>
      <c r="C11" s="5" t="n">
        <v>0</v>
      </c>
      <c r="D11" s="5" t="n">
        <v>0</v>
      </c>
      <c r="E11" s="5" t="n">
        <v>-4010762</v>
      </c>
    </row>
    <row r="12">
      <c r="A12" s="4" t="inlineStr">
        <is>
          <t>Stock based compensation, amount</t>
        </is>
      </c>
      <c r="B12" s="5" t="n">
        <v>14795</v>
      </c>
      <c r="C12" s="6" t="n">
        <v>14795</v>
      </c>
      <c r="D12" s="4" t="inlineStr">
        <is>
          <t xml:space="preserve"> </t>
        </is>
      </c>
      <c r="E12" s="4" t="inlineStr">
        <is>
          <t xml:space="preserve"> </t>
        </is>
      </c>
    </row>
    <row r="13">
      <c r="A13" s="4" t="inlineStr">
        <is>
          <t>Balance, shares at Mar. 31, 2022</t>
        </is>
      </c>
      <c r="B13" s="4" t="inlineStr">
        <is>
          <t xml:space="preserve"> </t>
        </is>
      </c>
      <c r="C13" s="5" t="n">
        <v>5304863</v>
      </c>
      <c r="D13" s="4" t="inlineStr">
        <is>
          <t xml:space="preserve"> </t>
        </is>
      </c>
      <c r="E13" s="4" t="inlineStr">
        <is>
          <t xml:space="preserve"> </t>
        </is>
      </c>
    </row>
    <row r="14">
      <c r="A14" s="4" t="inlineStr">
        <is>
          <t>Balance, amount at Mar. 31, 2022</t>
        </is>
      </c>
      <c r="B14" s="6" t="n">
        <v>21623041</v>
      </c>
      <c r="C14" s="6" t="n">
        <v>3798141</v>
      </c>
      <c r="D14" s="6" t="n">
        <v>-1114842</v>
      </c>
      <c r="E14" s="6" t="n">
        <v>189397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 income</t>
        </is>
      </c>
      <c r="B4" s="6" t="n">
        <v>-4010762</v>
      </c>
      <c r="C4" s="6" t="n">
        <v>2267703</v>
      </c>
    </row>
    <row r="5">
      <c r="A5" s="3" t="inlineStr">
        <is>
          <t>Adjustments to reconcile net loss to net cash from operations:</t>
        </is>
      </c>
      <c r="B5" s="4" t="inlineStr">
        <is>
          <t xml:space="preserve"> </t>
        </is>
      </c>
      <c r="C5" s="4" t="inlineStr">
        <is>
          <t xml:space="preserve"> </t>
        </is>
      </c>
    </row>
    <row r="6">
      <c r="A6" s="4" t="inlineStr">
        <is>
          <t>Depreciation and amortization</t>
        </is>
      </c>
      <c r="B6" s="5" t="n">
        <v>193499</v>
      </c>
      <c r="C6" s="5" t="n">
        <v>105373</v>
      </c>
    </row>
    <row r="7">
      <c r="A7" s="4" t="inlineStr">
        <is>
          <t>Bond amortization, net</t>
        </is>
      </c>
      <c r="B7" s="5" t="n">
        <v>64099</v>
      </c>
      <c r="C7" s="5" t="n">
        <v>-331776</v>
      </c>
    </row>
    <row r="8">
      <c r="A8" s="4" t="inlineStr">
        <is>
          <t>Stock based compensation</t>
        </is>
      </c>
      <c r="B8" s="5" t="n">
        <v>14795</v>
      </c>
      <c r="C8" s="5" t="n">
        <v>0</v>
      </c>
    </row>
    <row r="9">
      <c r="A9" s="4" t="inlineStr">
        <is>
          <t>Bad debt (recovery) expense recovery</t>
        </is>
      </c>
      <c r="B9" s="5" t="n">
        <v>-4997</v>
      </c>
      <c r="C9" s="5" t="n">
        <v>5506</v>
      </c>
    </row>
    <row r="10">
      <c r="A10" s="4" t="inlineStr">
        <is>
          <t>Net realized investment gains</t>
        </is>
      </c>
      <c r="B10" s="5" t="n">
        <v>-61733</v>
      </c>
      <c r="C10" s="5" t="n">
        <v>-97772</v>
      </c>
    </row>
    <row r="11">
      <c r="A11" s="4" t="inlineStr">
        <is>
          <t>Net realized gain on real estate sale</t>
        </is>
      </c>
      <c r="B11" s="5" t="n">
        <v>0</v>
      </c>
      <c r="C11" s="5" t="n">
        <v>-3693858</v>
      </c>
    </row>
    <row r="12">
      <c r="A12" s="4" t="inlineStr">
        <is>
          <t>Net unrealized investment losses (gains) on equity securities</t>
        </is>
      </c>
      <c r="B12" s="5" t="n">
        <v>180069</v>
      </c>
      <c r="C12" s="5" t="n">
        <v>-151667</v>
      </c>
    </row>
    <row r="13">
      <c r="A13" s="3" t="inlineStr">
        <is>
          <t>Changes in assets and liabilities:</t>
        </is>
      </c>
      <c r="B13" s="4" t="inlineStr">
        <is>
          <t xml:space="preserve"> </t>
        </is>
      </c>
      <c r="C13" s="4" t="inlineStr">
        <is>
          <t xml:space="preserve"> </t>
        </is>
      </c>
    </row>
    <row r="14">
      <c r="A14" s="4" t="inlineStr">
        <is>
          <t>Net receivables</t>
        </is>
      </c>
      <c r="B14" s="5" t="n">
        <v>771770</v>
      </c>
      <c r="C14" s="5" t="n">
        <v>-367356</v>
      </c>
    </row>
    <row r="15">
      <c r="A15" s="4" t="inlineStr">
        <is>
          <t>Accrued investment income</t>
        </is>
      </c>
      <c r="B15" s="5" t="n">
        <v>-27936</v>
      </c>
      <c r="C15" s="5" t="n">
        <v>0</v>
      </c>
    </row>
    <row r="16">
      <c r="A16" s="4" t="inlineStr">
        <is>
          <t>Reinsurance recoverable</t>
        </is>
      </c>
      <c r="B16" s="5" t="n">
        <v>-66970</v>
      </c>
      <c r="C16" s="5" t="n">
        <v>663272</v>
      </c>
    </row>
    <row r="17">
      <c r="A17" s="4" t="inlineStr">
        <is>
          <t>Deferred policy acquisition costs</t>
        </is>
      </c>
      <c r="B17" s="5" t="n">
        <v>986806</v>
      </c>
      <c r="C17" s="5" t="n">
        <v>-64390</v>
      </c>
    </row>
    <row r="18">
      <c r="A18" s="4" t="inlineStr">
        <is>
          <t>Other assets</t>
        </is>
      </c>
      <c r="B18" s="5" t="n">
        <v>-16633</v>
      </c>
      <c r="C18" s="5" t="n">
        <v>58364</v>
      </c>
    </row>
    <row r="19">
      <c r="A19" s="4" t="inlineStr">
        <is>
          <t>Unpaid losses and loss adjustment expenses</t>
        </is>
      </c>
      <c r="B19" s="5" t="n">
        <v>-234682</v>
      </c>
      <c r="C19" s="5" t="n">
        <v>-491176</v>
      </c>
    </row>
    <row r="20">
      <c r="A20" s="4" t="inlineStr">
        <is>
          <t>Unearned premiums</t>
        </is>
      </c>
      <c r="B20" s="5" t="n">
        <v>-7551462</v>
      </c>
      <c r="C20" s="5" t="n">
        <v>1094910</v>
      </c>
    </row>
    <row r="21">
      <c r="A21" s="4" t="inlineStr">
        <is>
          <t>Advance premium and premium deposits</t>
        </is>
      </c>
      <c r="B21" s="5" t="n">
        <v>1172</v>
      </c>
      <c r="C21" s="5" t="n">
        <v>-65302</v>
      </c>
    </row>
    <row r="22">
      <c r="A22" s="4" t="inlineStr">
        <is>
          <t>Accrued expenses and other liabilities</t>
        </is>
      </c>
      <c r="B22" s="5" t="n">
        <v>-923014</v>
      </c>
      <c r="C22" s="5" t="n">
        <v>1937722</v>
      </c>
    </row>
    <row r="23">
      <c r="A23" s="4" t="inlineStr">
        <is>
          <t>Income taxes deferred</t>
        </is>
      </c>
      <c r="B23" s="5" t="n">
        <v>547301</v>
      </c>
      <c r="C23" s="5" t="n">
        <v>265836</v>
      </c>
    </row>
    <row r="24">
      <c r="A24" s="4" t="inlineStr">
        <is>
          <t>Net cash (used) provided by operating activities</t>
        </is>
      </c>
      <c r="B24" s="5" t="n">
        <v>-10138678</v>
      </c>
      <c r="C24" s="5" t="n">
        <v>1135389</v>
      </c>
    </row>
    <row r="25">
      <c r="A25" s="3" t="inlineStr">
        <is>
          <t>Cash flows from investing activities:</t>
        </is>
      </c>
      <c r="B25" s="4" t="inlineStr">
        <is>
          <t xml:space="preserve"> </t>
        </is>
      </c>
      <c r="C25" s="4" t="inlineStr">
        <is>
          <t xml:space="preserve"> </t>
        </is>
      </c>
    </row>
    <row r="26">
      <c r="A26" s="4" t="inlineStr">
        <is>
          <t>Purchase of fixed maturity investments</t>
        </is>
      </c>
      <c r="B26" s="5" t="n">
        <v>0</v>
      </c>
      <c r="C26" s="5" t="n">
        <v>-11008996</v>
      </c>
    </row>
    <row r="27">
      <c r="A27" s="4" t="inlineStr">
        <is>
          <t>Purchase of equity securities</t>
        </is>
      </c>
      <c r="B27" s="5" t="n">
        <v>-417512</v>
      </c>
      <c r="C27" s="5" t="n">
        <v>-285594</v>
      </c>
    </row>
    <row r="28">
      <c r="A28" s="4" t="inlineStr">
        <is>
          <t>Proceeds from maturity of fixed maturity investments</t>
        </is>
      </c>
      <c r="B28" s="5" t="n">
        <v>3373462</v>
      </c>
      <c r="C28" s="5" t="n">
        <v>3491804</v>
      </c>
    </row>
    <row r="29">
      <c r="A29" s="4" t="inlineStr">
        <is>
          <t>Proceeds from sale or call of fixed maturity investments</t>
        </is>
      </c>
      <c r="B29" s="5" t="n">
        <v>525000</v>
      </c>
      <c r="C29" s="5" t="n">
        <v>1498288</v>
      </c>
    </row>
    <row r="30">
      <c r="A30" s="4" t="inlineStr">
        <is>
          <t>Proceeds from sale of equity securities</t>
        </is>
      </c>
      <c r="B30" s="5" t="n">
        <v>398198</v>
      </c>
      <c r="C30" s="5" t="n">
        <v>0</v>
      </c>
    </row>
    <row r="31">
      <c r="A31" s="4" t="inlineStr">
        <is>
          <t>Sales (purchases) of short-term investments</t>
        </is>
      </c>
      <c r="B31" s="5" t="n">
        <v>104750</v>
      </c>
      <c r="C31" s="5" t="n">
        <v>-2749946</v>
      </c>
    </row>
    <row r="32">
      <c r="A32" s="4" t="inlineStr">
        <is>
          <t>Proceeds from sale of real estate held for sale</t>
        </is>
      </c>
      <c r="B32" s="5" t="n">
        <v>0</v>
      </c>
      <c r="C32" s="5" t="n">
        <v>12028875</v>
      </c>
    </row>
    <row r="33">
      <c r="A33" s="4" t="inlineStr">
        <is>
          <t>Purchase of property and equipment</t>
        </is>
      </c>
      <c r="B33" s="5" t="n">
        <v>0</v>
      </c>
      <c r="C33" s="5" t="n">
        <v>-295043</v>
      </c>
    </row>
    <row r="34">
      <c r="A34" s="4" t="inlineStr">
        <is>
          <t>Net cash provided by investing activities</t>
        </is>
      </c>
      <c r="B34" s="5" t="n">
        <v>3983898</v>
      </c>
      <c r="C34" s="5" t="n">
        <v>2679388</v>
      </c>
    </row>
    <row r="35">
      <c r="A35" s="3" t="inlineStr">
        <is>
          <t>Cash flows from financing activities:</t>
        </is>
      </c>
      <c r="B35" s="4" t="inlineStr">
        <is>
          <t xml:space="preserve"> </t>
        </is>
      </c>
      <c r="C35" s="4" t="inlineStr">
        <is>
          <t xml:space="preserve"> </t>
        </is>
      </c>
    </row>
    <row r="36">
      <c r="A36" s="4" t="inlineStr">
        <is>
          <t>Repurchase of common stock</t>
        </is>
      </c>
      <c r="B36" s="5" t="n">
        <v>0</v>
      </c>
      <c r="C36" s="5" t="n">
        <v>0</v>
      </c>
    </row>
    <row r="37">
      <c r="A37" s="4" t="inlineStr">
        <is>
          <t>Net cash provided (used) by financing activities</t>
        </is>
      </c>
      <c r="B37" s="5" t="n">
        <v>0</v>
      </c>
      <c r="C37" s="5" t="n">
        <v>0</v>
      </c>
    </row>
    <row r="38">
      <c r="A38" s="4" t="inlineStr">
        <is>
          <t>Net change in cash, cash equivalents and restricted cash</t>
        </is>
      </c>
      <c r="B38" s="5" t="n">
        <v>-6154780</v>
      </c>
      <c r="C38" s="5" t="n">
        <v>3814777</v>
      </c>
    </row>
    <row r="39">
      <c r="A39" s="4" t="inlineStr">
        <is>
          <t>Cash, cash equivalents and restricted cash at beginning of period</t>
        </is>
      </c>
      <c r="B39" s="5" t="n">
        <v>15626651</v>
      </c>
      <c r="C39" s="5" t="n">
        <v>3957980</v>
      </c>
    </row>
    <row r="40">
      <c r="A40" s="4" t="inlineStr">
        <is>
          <t>Cash, cash equivalents and restricted cash at end of period</t>
        </is>
      </c>
      <c r="B40" s="5" t="n">
        <v>9471871</v>
      </c>
      <c r="C40" s="5" t="n">
        <v>7772757</v>
      </c>
    </row>
    <row r="41">
      <c r="A41" s="3" t="inlineStr">
        <is>
          <t>Supplemental Disclosure of Cash Flow Information:</t>
        </is>
      </c>
      <c r="B41" s="4" t="inlineStr">
        <is>
          <t xml:space="preserve"> </t>
        </is>
      </c>
      <c r="C41" s="4" t="inlineStr">
        <is>
          <t xml:space="preserve"> </t>
        </is>
      </c>
    </row>
    <row r="42">
      <c r="A42" s="4" t="inlineStr">
        <is>
          <t>Cash Paid for Income Taxes</t>
        </is>
      </c>
      <c r="B42" s="6" t="n">
        <v>8800</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2</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 xml:space="preserve">NOTE 1 – NATURE OF BUSINESS AND SUMMARY OF SIGNIFICANT ACCOUNTING POLICIES Nature of Business Company Unico During the quarter ended September 30, 2021, Unico took actions to cause its subsidiary, Crusader Insurance Company (“ Crusader CA DOI AAC Principles of Consolidation The accompanying condensed consolidated financial statements include the accounts of Unico American Corporation and its subsidiaries. All significant intercompany accounts and transactions have been eliminated in consolidation. Basis of Presentation The accompanying unaudited condensed consolidated financial statements have been prepared in accordance with U.S. generally accepted accounting principles (“ GAAP Going Concern Based on Unico’s current cash and short‑term investments at March 31, 2022, as well as the other factors described herein, there is substantial doubt that Unico will have sufficient cash to meet its operating and other liquidity requirements when they become due during the next twelve months from the date of issuance of the accompanying consolidated financial statements. The Company prepared the accompanying consolidated financial statements on a going concern basis, which assumes that it will realize its assets and satisfy its liabilities in the normal course of business. Unico has a history of recurring losses from operations and negative cash flows from its operating activities which may continue in the future, and as an insurance holding company, does not independently generate significant revenue, and is dependent on dividends and other cash distributions from Crusader and its other subsidiaries to fund its operations and expenses. Historically, Unico received dividends periodically from Crusader, but does not expect to receive any such dividends for the foreseeable future due to prohibitions on dividends imposed by the CA DOI pursuant to the Administration Supervision Agreement (the “ Supervision Agreement Special Examiner Unico needs to improve its consolidated operating results, continue to receive financial support from Crusader, and/or raise substantial additional capital to continue to fund its operations. Unico has taken actions to cause Crusader to enter into runoff and to wind down operations that support the writing of insurance policies. To address its liquidity concerns and meet its capital obligations, Unico has announced a review of strategic alternatives and, with the assistance of a financial advisor, is considering multiple alternatives, including, but not limited to, strategic financing, further scaling back, or eliminating some or all of its remaining business operations, expense reductions, reorganization, merger with another entity, filing for bankruptcy or cessation of operations. There can be no assurances that capital will be available when needed or that, if available, it will be obtained on terms favorable to the Company and its stockholders, particularly in light of the effects that the coronavirus COVID-19 pandemic and general economic conditions have on the capital markets and investor sentiment. In addition, equity or debt financings may have a dilutive effect on the holdings of Unico's existing stockholders, and debt financings may subject Unico to restrictive covenants, operational restrictions, and security interests in Unico’s assets. Many of these potential alternatives will also depend on continued financial support from Crusader to fund transaction expenses and other costs. If Unico becomes unable to continue as a going concern, Unico may have to dispose of or liquidate its assets and might realize significantly less than the values at which they are carried on its consolidated financial statements. Additionally, Unico may have to write down some or all of its capitalized assets or liquidate some or all of its investments in a gross unrealized loss position. These actions may cause Unico’s stockholders to lose all or part of their investment in Unico's common stock. The consolidated financial statements do not include any adjustments that might result from the outcome of this uncertainty. Supervision Agreement Crusader and the CA DOI entered into the Supervision Agreement due to the CA DOI’s concerns regarding the financial stability of Crusader and the potential effects on Crusader and Crusader’s California policyholders of any potential bankruptcy of Unico. The Supervision Agreement among other things, provides for the appointment by the CA DOI of a Special Examiner to provide supervision and regulatory oversight of Crusader. The Supervision Agreement imposes limitations on Crusader’s ability to take certain actions without the prior written consent of the CA DOI Commissioner (the “Commissioner”), the Special Examiner, or the Special Examiner’s appointed representative. Among the actions that Crusader is prohibited from making without such prior written consent are the following: (i) making payments, engaging in any transaction with or entering into any agreement with, any affiliated or otherwise related person or entity if the cost to Crusader is an individual payment of more than $5,000 or aggregate payments of more than $20,000; (ii) making payments, engaging in any transaction with or entering into any agreement with, any non-affiliated or otherwise unrelated person or entity if the cost to Crusader is an individual payment of more than $5,000 or aggregate payments of more than $20,000; (iii) paying any dividend of any amount; (iv) except as provided in (i) and (ii), making any payments to or on behalf of the Company in connection with any agreement entered into between Crusader and the Company; (v) making any loans to affiliates, officers, directors, stockholders or third parties; (vi) incurring any debt, obligation or liability greater than $5,000; (vii) entering into any new reinsurance contract or treaty or amending any existing reinsurance contract or treaty; (viii) making any material changes in management and essential staffing; (ix) increasing salaries or benefits of officers or directors or making any preferential payment of bonuses or other payments considered legally preferential; and (x) making any other material changes in its normal course of operations, including but not limited to, entering into new lines of business, making major corporate reorganizations, or redomesticating from California. The Supervision Agreement provides that the Special Examiner will meet with Crusader to develop a list of recurring payments under items (i) and (ii) that may not require prior written approval. To date, the Special Examiner has permitted Crusader to provide significant financial support to Unico in the form of reimbursement and/or direct payment of certain operating and other expenses, but there can be no assurance that the Special Examiner will continue to permit Crusader to do so under the Supervision Agreement. If the Special Examiner does not continue to permit Crusader to financially support Unico in the future, Unico will be unable to continue to fund its ongoing operations. On September 13, 2021, the Special Examiner advised Crusader, through its counsel, that a deficiency existed in certain funds that Unifax Insurance Systems, Inc. (“ Unifax CIC Independent Investigation The Audit Committee of Unico’s Board of Directors retained independent outside counsel, who in turn engaged forensic accountants to work at their direction, to conduct an independent investigation and provide legal advice to the Audit Committee (the “ Independent Investigation Concentration of Risks 100% of Crusader’s gross written premium was derived from California during the quarters ended March 31, 2022 and 2021. As of March 31, 2022, Crusader was licensed as an admitted insurance carrier in the states of Arizona, California, Nevada, Oregon, and Washington.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densed Consolidated Balance Sheets at fair value are categorized based on the reliability of inputs for the valuation techniques. (See Note 7.) The Company has used the following methods and assumptions in estimating its fair value disclosures for instruments carried at fair value: ● Available-for-sale fixed securities, equity securities, and short-term investments – Fair values are obtained from widely accepted third party vendors. ● Cash, cash equivalents, and restricted cash – The carrying amounts reported in the Consolidated Balance Sheets approximate their fair values given the short-term nature of these instruments ● Long-term certificates of deposit – The carrying amounts reported in the Consolidated Balance Sheets for these instruments are at amortized cost which approximates their fair value. ● Receivables, net – The carrying amounts reported in the Consolidated Balance Sheets approximate their fair values given the short-term nature of these instruments. ● Accrued expenses and other liabilities – The carrying amounts reported in the Consolidated Balance Sheets approximate the fair values given the short-term nature of these instruments.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estimates in the preparation of these unaudited condensed consolidated financial statements relate to losses and loss adjustment expenses. Actual results may differ significantly from the estimates used in preparing th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RESTRICTED CASH AND CASH EQUIVALENTS</t>
        </is>
      </c>
      <c r="B1" s="2" t="inlineStr">
        <is>
          <t>3 Months Ended</t>
        </is>
      </c>
    </row>
    <row r="2">
      <c r="B2" s="2" t="inlineStr">
        <is>
          <t>Mar. 31, 2022</t>
        </is>
      </c>
    </row>
    <row r="3">
      <c r="A3" s="3" t="inlineStr">
        <is>
          <t>CASH, RESTRICTED CASH AND CASH EQUIVALENTS</t>
        </is>
      </c>
      <c r="B3" s="4" t="inlineStr">
        <is>
          <t xml:space="preserve"> </t>
        </is>
      </c>
    </row>
    <row r="4">
      <c r="A4" s="4" t="inlineStr">
        <is>
          <t>CASH, RESTRICTED CASH AND CASH EQUIVALENTS</t>
        </is>
      </c>
      <c r="B4" s="4" t="inlineStr">
        <is>
          <t xml:space="preserve">NOTE 2 – CASH, RESTRICTED CASH AND CASH EQUIVALENTS The following table provides a reconciliation of cash, cash equivalents, and restricted cash reported within the consolidated balance sheets to the amounts shown in the consolidated statements of cash flows: March 31, 2022 December 31, 2021 Cash and Cash Equivalents $ 8,602,345 $ 15,244,709 Restricted cash 869,526 381,942 Total $ 9,471,871 $ 15,626,651 As of March 31, 2022 and December 31, 2021 cash and restricted cash include custodial trust, bank money market accounts, and a bank savings account. Any financial instruments that are readily convertible into known amounts of cash or are so near their maturity that they present an insignificant interest rate risk are considered cash equivalents. Any certificate of deposit which matures in three months or less from the reporting date is considered a cash equival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0:50:56Z</dcterms:created>
  <dcterms:modified xmlns:dcterms="http://purl.org/dc/terms/" xmlns:xsi="http://www.w3.org/2001/XMLSchema-instance" xsi:type="dcterms:W3CDTF">2022-08-22T20:50:56Z</dcterms:modified>
</cp:coreProperties>
</file>